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Employees' Benefit Plan" sheetId="15" state="visible" r:id="rId15"/>
    <sheet xmlns:r="http://schemas.openxmlformats.org/officeDocument/2006/relationships" name="Business and Credit Concentrati"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ies (Tables)" sheetId="19" state="visible" r:id="rId19"/>
    <sheet xmlns:r="http://schemas.openxmlformats.org/officeDocument/2006/relationships" name="Property, Plant, and Equipment " sheetId="20" state="visible" r:id="rId20"/>
    <sheet xmlns:r="http://schemas.openxmlformats.org/officeDocument/2006/relationships" name="Income Tax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 Party Transactions (Det" sheetId="25" state="visible" r:id="rId25"/>
    <sheet xmlns:r="http://schemas.openxmlformats.org/officeDocument/2006/relationships" name="Inventories - Inventories (Deta" sheetId="26" state="visible" r:id="rId26"/>
    <sheet xmlns:r="http://schemas.openxmlformats.org/officeDocument/2006/relationships" name="Property, Plant, and Equipmen_2" sheetId="27" state="visible" r:id="rId27"/>
    <sheet xmlns:r="http://schemas.openxmlformats.org/officeDocument/2006/relationships" name="Property, Plant, and Equipmen_3" sheetId="28" state="visible" r:id="rId28"/>
    <sheet xmlns:r="http://schemas.openxmlformats.org/officeDocument/2006/relationships" name="Debt (Details Narrative)" sheetId="29" state="visible" r:id="rId29"/>
    <sheet xmlns:r="http://schemas.openxmlformats.org/officeDocument/2006/relationships" name="Commitment and Contingencies (D" sheetId="30" state="visible" r:id="rId30"/>
    <sheet xmlns:r="http://schemas.openxmlformats.org/officeDocument/2006/relationships" name="Income Taxes - Income Tax Benef" sheetId="31" state="visible" r:id="rId31"/>
    <sheet xmlns:r="http://schemas.openxmlformats.org/officeDocument/2006/relationships" name="Income Taxes - Income tax provi" sheetId="32" state="visible" r:id="rId32"/>
    <sheet xmlns:r="http://schemas.openxmlformats.org/officeDocument/2006/relationships" name="Income Taxes - Net Deferred Inc" sheetId="33" state="visible" r:id="rId33"/>
    <sheet xmlns:r="http://schemas.openxmlformats.org/officeDocument/2006/relationships" name="Income Taxes (Details Narrative" sheetId="34" state="visible" r:id="rId34"/>
    <sheet xmlns:r="http://schemas.openxmlformats.org/officeDocument/2006/relationships" name="Business and Credit Concentra_2"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Jan. 15, 2021</t>
        </is>
      </c>
      <c r="D2" s="2" t="inlineStr">
        <is>
          <t>Apr. 30, 2020</t>
        </is>
      </c>
    </row>
    <row r="3">
      <c r="A3" s="3" t="inlineStr">
        <is>
          <t>Document And Entity Information</t>
        </is>
      </c>
    </row>
    <row r="4">
      <c r="A4" s="4" t="inlineStr">
        <is>
          <t>Entity Registrant Name</t>
        </is>
      </c>
      <c r="B4" s="4" t="inlineStr">
        <is>
          <t>International Baler Corporation</t>
        </is>
      </c>
    </row>
    <row r="5">
      <c r="A5" s="4" t="inlineStr">
        <is>
          <t>Entity Central Index Key</t>
        </is>
      </c>
      <c r="B5" s="4" t="inlineStr">
        <is>
          <t>0000781902</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Entity File Number</t>
        </is>
      </c>
      <c r="B10" s="4" t="inlineStr">
        <is>
          <t>0-14443</t>
        </is>
      </c>
    </row>
    <row r="11">
      <c r="A11" s="4" t="inlineStr">
        <is>
          <t>Is Entity's Reporting Status Current?</t>
        </is>
      </c>
      <c r="B11" s="4" t="inlineStr">
        <is>
          <t>No</t>
        </is>
      </c>
    </row>
    <row r="12">
      <c r="A12" s="4" t="inlineStr">
        <is>
          <t>Entity Interactive Data Current</t>
        </is>
      </c>
      <c r="B12" s="4" t="inlineStr">
        <is>
          <t>No</t>
        </is>
      </c>
    </row>
    <row r="13">
      <c r="A13" s="4" t="inlineStr">
        <is>
          <t>Entity Incorporation, State or Country Code</t>
        </is>
      </c>
      <c r="B13" s="4" t="inlineStr">
        <is>
          <t>DE</t>
        </is>
      </c>
    </row>
    <row r="14">
      <c r="A14" s="4" t="inlineStr">
        <is>
          <t>Is Entity Smaller Reporting Company?</t>
        </is>
      </c>
      <c r="B14" s="4" t="inlineStr">
        <is>
          <t>true</t>
        </is>
      </c>
    </row>
    <row r="15">
      <c r="A15" s="4" t="inlineStr">
        <is>
          <t>Is Entity Emerging Growth Company?</t>
        </is>
      </c>
      <c r="B15" s="4" t="inlineStr">
        <is>
          <t>false</t>
        </is>
      </c>
    </row>
    <row r="16">
      <c r="A16" s="4" t="inlineStr">
        <is>
          <t>Is Entity Well Known Seasoned Issuer?</t>
        </is>
      </c>
      <c r="B16" s="4" t="inlineStr">
        <is>
          <t>No</t>
        </is>
      </c>
    </row>
    <row r="17">
      <c r="A17" s="4" t="inlineStr">
        <is>
          <t>Is Entity Voluntary Filer?</t>
        </is>
      </c>
      <c r="B17" s="4" t="inlineStr">
        <is>
          <t>No</t>
        </is>
      </c>
    </row>
    <row r="18">
      <c r="A18" s="4" t="inlineStr">
        <is>
          <t>Entity Filer Category</t>
        </is>
      </c>
      <c r="B18" s="4" t="inlineStr">
        <is>
          <t>Non-accelerated Filer</t>
        </is>
      </c>
    </row>
    <row r="19">
      <c r="A19" s="4" t="inlineStr">
        <is>
          <t>Entity Public Float</t>
        </is>
      </c>
      <c r="D19" s="5" t="n">
        <v>1045545</v>
      </c>
    </row>
    <row r="20">
      <c r="A20" s="4" t="inlineStr">
        <is>
          <t>Entity Common Stock, Shares Outstanding</t>
        </is>
      </c>
      <c r="C20" s="6" t="n">
        <v>5183895</v>
      </c>
    </row>
    <row r="21">
      <c r="A21" s="4" t="inlineStr">
        <is>
          <t>Document Fiscal Period Focus</t>
        </is>
      </c>
      <c r="B21" s="4" t="inlineStr">
        <is>
          <t>FY</t>
        </is>
      </c>
    </row>
    <row r="22">
      <c r="A22" s="4" t="inlineStr">
        <is>
          <t>Document Fiscal Year Focus</t>
        </is>
      </c>
      <c r="B22" s="4" t="inlineStr">
        <is>
          <t>2020</t>
        </is>
      </c>
    </row>
    <row r="23">
      <c r="A23" s="4" t="inlineStr">
        <is>
          <t>Is Entity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 xml:space="preserve">4) Inventories
Inventories consisted of the following: 2020 2019
Raw materials $ 2,155,664 $ 2,035,612
Work in process 1,725,596 1,239,861
Finished goods 373,620 843,584
$ 4,254,880 $ 4,119,0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5) Property, Plant, and Equipment The following is a summary of property, plant,
and equipment, at cost, less accumulated depreciation and amortization:
2020 2019
Land $ 82,304 $ 82,304
Building and improvements 1,353,097 1,320,710
Machinery and equipment 2,623,089 2,570,981
Vehicles 317,136 326,499
Construction In progress 64,935 36,239
4,440,561 4,336,733
Less accumulated depreciation 3,161,864 3,026,513
$ 1,278,697 $ 1,310,220 Depreciation expense was $214,523 and $205,065
during the years ended Octo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0</t>
        </is>
      </c>
    </row>
    <row r="3">
      <c r="A3" s="3" t="inlineStr">
        <is>
          <t>Debt Disclosure [Abstract]</t>
        </is>
      </c>
    </row>
    <row r="4">
      <c r="A4" s="4" t="inlineStr">
        <is>
          <t>Debt</t>
        </is>
      </c>
      <c r="B4" s="4" t="inlineStr">
        <is>
          <t>(6) Debt The Company had a $1,650,000 line of credit
agreement with First Merchants Bank of Muncie, Indiana which was renewed on May 15, 2020 with a $1,000,000 line of credit limit.
The line of credit allows the Company to borrow at an interest rate equal to the Wall Street Journal prime rate minus 0.95%, adjusting
daily. The line of credit is secured by all assets of the Company and expires on May 15, 2021. The line of credit had no outstanding
balance at October 31, 2020 and at October 31, 2019. On April 16, 2020 the Company received a $626,466
loan made pursuant to the terms of the Paycheck Protection Program authorized by the CARES Act. The loan has a two-year term and
accrues simple interest at a fixed rate of 1.00%. Under the terms of the CARES Act guidelines, a portion of the loan up to 100%
may be forgiven by the U.S. Small Business Administration if the amount spent is within the timeframe and under the guidelines
that have been set for forgiveness. On December 9, 2020 the Company was notified by our bank that the SBA has stated that the entire
amount of this loan will be forgiven. The Company anticipates that the income from this loan forgiveness will be recognized in
the first quarter of fiscal year ending Octo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7) Commitments and Contingencies The Company in the ordinary course of business
is subject to claims and from time to time is named as a defendant in legal proceedings relating to the operations of its business,
including the sale of its products. The Company believes that the reserves reflected in its financial statements are adequate to
pay losses and loss adjustment expenses which may result from such claims and proceedings; however, such estimates may be more
or less than the amount ultimately paid when the claims are settled. In the opinion of management, the ultimate disposition of
these matters will not have a material adverse effect on the Company’s financial position, results of operations, or liquidity. On December 1, 2017 the Company was served
with a complaint related to an injury to an employee working at Integrated Coating and Seed Technology Inc., (INCOTEC). The employee
was operating a baler manufactured by the Company in 1994. The injury occurred on December 4, 2015. The plaintiff is Star Insurance
Company. The Company’s insurer settled this claim in March 2020. The Company’s liability on this settlement of the
claim was $20,645 which has been paid. In December 2018 the Company discovered an
employee theft of Company property. The Company has researched what items were stolen and our estimate is that the value of the
stolen items was approximately $200,000. Since the Company conducts a physical inventory at the end of each fiscal year, any losses
incurred for the fiscal year ended October 31, 2018 were reflected in the operating results of the Company for that fiscal year.
The Company carries Crime Insurance which has an upper limit of $1,000,000 and a deductible of $25,000. In May 2019 the Company’s
insurer approved the crime insurance claim and agreed to reimburse the Company $175,841. Insurance proceeds were received in May
of 2019 and were recorded as other income in the accompanying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8) Income Taxes Income tax provision attributable to income
from continuing operations consists of:
2020 2019
Current income tax (benefit) provision:
Federal $ (250,054 ) $ (100,898 )
State 57 (601 )
(249,997 ) (101,499 )
Deferred income tax (benefit) provision:
Federal 72,356 (86,610 )
State 10,876 (13,019 )
83,232 (99,629 )
Income tax benefit $ (166,765 ) $ (201,128 ) The differences between income taxes as provided
at the federal statutory tax rate of 21% and the Company’s actual income taxes are as follows:
2020 2019
Expected federal income tax expense at Statutory rate $ (120,788 ) (110,196 )
State income tax expense, net of federal income tax effect (13,202 ) (12,306 )
Non-deductible items and perm. differences 6,101 3,292
Credits utilized and other adjustments (38,876 ) (81,918 )
Income tax benefit $ (166,765 ) $ (201,128 ) The Company has state operating loss carryforwards
(NOLs) of approximately $504,000 and approximately $295,000 at October 31, 2020 and 2019 respectively, which generally do not expire.
Due to changes in the tax laws enacted in the Coronavirus Aid, Relief, and Economic Security (CARES) Act, cumulative federal NOLs
of approximately $1 million at October 31, 2020 were carried back to prior years resulting in income tax refunds of approximately
$330,000 at October 31, 2020. The Company had federal NOLs of approximately $712,000 at October 31, 2019. Deferred tax assets are
recognized in the balance sheet if it is more likely than not that they will be realized on future tax returns. The realization
of deferred tax assets will depend on the Company’s ability to continue to generate taxable income in the future and the
Company determined it is more likely than not that the results of future operations will generate sufficient taxable income to
realize these deferred tax assets and no valuation allowance is deemed necessary. The significant components of the net deferred
income taxes at October 31, 2020 and 2019 are as follows:
2020 2019
Deferred tax assets
Inventory reserve $ 53,860 $ 38,639
Other reserves and allowances 36,509 36,904
Capitalized inventory costs 67,701 52,817
NOL Carryforward 28,447 166,879
Total deferred tax assets 186,517 295,239
Deferred tax liabilities
Property, plant and equipment 108,627 134,117
Net deferred income taxes $ 77,890 $ 161,122 For the years ended October 31, 2020 and 2019,
the Company did not have any unrecognized tax benefits or obligations as a result of tax positions taken during a prior period
or during the current period. No interest or penalties have been recorded as a result of tax uncertainties. Our evaluation was
performed for the tax years ended October 31, 2018 through October 31, 2020, the tax years which remain subject to examination
by tax jurisdictions as of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Benefit Plan</t>
        </is>
      </c>
      <c r="B1" s="2" t="inlineStr">
        <is>
          <t>12 Months Ended</t>
        </is>
      </c>
    </row>
    <row r="2">
      <c r="B2" s="2" t="inlineStr">
        <is>
          <t>Oct. 31, 2020</t>
        </is>
      </c>
    </row>
    <row r="3">
      <c r="A3" s="3" t="inlineStr">
        <is>
          <t>Retirement Benefits [Abstract]</t>
        </is>
      </c>
    </row>
    <row r="4">
      <c r="A4" s="4" t="inlineStr">
        <is>
          <t>Employees' Benefit Plan</t>
        </is>
      </c>
      <c r="B4" s="4" t="inlineStr">
        <is>
          <t>(9) Employee Benefit Plan The Company has a defined contribution plan
and profit sharing program for its employees. The Company made no contributions to these plans during the years ended Octo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Credit Concentrations</t>
        </is>
      </c>
      <c r="B1" s="2" t="inlineStr">
        <is>
          <t>12 Months Ended</t>
        </is>
      </c>
    </row>
    <row r="2">
      <c r="B2" s="2" t="inlineStr">
        <is>
          <t>Oct. 31, 2020</t>
        </is>
      </c>
    </row>
    <row r="3">
      <c r="A3" s="3" t="inlineStr">
        <is>
          <t>Risks and Uncertainties [Abstract]</t>
        </is>
      </c>
    </row>
    <row r="4">
      <c r="A4" s="4" t="inlineStr">
        <is>
          <t>Business and Credit Concentrations</t>
        </is>
      </c>
      <c r="B4" s="4" t="inlineStr">
        <is>
          <t>(10) Business and Credit Concentrations
Export sales were approximately 10% and 14%
of net sales for the years ended October 31, 2020 and 2019, respectively. The principal international markets served by the Company,
include Canada, China, Mexico, United Kingdom, India, Korea, Japan, Russia, Saudi Arabia, Singapore, and Brazil. In fiscal 2020,
three customers accounted for 20.0%, 16.5% and 7.0% of net sales, respectively, while in fiscal 2019, three customers accounted
for 17.8%, 6.5% and 4.7% of net sales, respectively. Three customers accounted for 22.0%, 14.1%, and 13.2% respectively, of the
Company’s accounts receivable at October 31, 2020 and three customers accounted for 24.8%, 14.3%, and 13.3%, respectively,
of the Company accounts receivable at October 31, 2019. The Company had cash deposits in banks of $3,275,135
and $3,411,825 above the FDIC insured limit of $250,000 per bank at October 31, 2020 and Octo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Use of Estimates</t>
        </is>
      </c>
      <c r="B4" s="4" t="inlineStr">
        <is>
          <t>(a)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t>
        </is>
      </c>
    </row>
    <row r="5">
      <c r="A5" s="4" t="inlineStr">
        <is>
          <t>Cash and Cash Equivalents</t>
        </is>
      </c>
      <c r="B5" s="4" t="inlineStr">
        <is>
          <t>(b) Cash and Cash Equivalents The Company considers all highly liquid instruments
with a maturity of three months or less at the time of issuance to be cash equivalents.</t>
        </is>
      </c>
    </row>
    <row r="6">
      <c r="A6" s="4" t="inlineStr">
        <is>
          <t>Accounts Receivable and Allowance for Doubtful Accounts</t>
        </is>
      </c>
      <c r="B6" s="4" t="inlineStr">
        <is>
          <t xml:space="preserve">(c) Accounts Receivable and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ability.
Account balances are charged off against the allowance after all means of collection have been exhausted and the potential for
recovery is considered remote. </t>
        </is>
      </c>
    </row>
    <row r="7">
      <c r="A7" s="4" t="inlineStr">
        <is>
          <t>Inventories</t>
        </is>
      </c>
      <c r="B7" s="4" t="inlineStr">
        <is>
          <t>(d)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t>
        </is>
      </c>
    </row>
    <row r="8">
      <c r="A8" s="4" t="inlineStr">
        <is>
          <t>Property, Plant, and Equipment</t>
        </is>
      </c>
      <c r="B8" s="4" t="inlineStr">
        <is>
          <t>(e) Property, Plant, and Equipment
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20 years
for machinery and equipment and 31-40 years for buildings. 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t>
        </is>
      </c>
    </row>
    <row r="9">
      <c r="A9" s="4" t="inlineStr">
        <is>
          <t>Income Taxes</t>
        </is>
      </c>
      <c r="B9" s="4" t="inlineStr">
        <is>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The Company records interest related to unrecognized
tax benefits in interest expense and penalties in selling, general, and administrative expenses.</t>
        </is>
      </c>
    </row>
    <row r="10">
      <c r="A10" s="4" t="inlineStr">
        <is>
          <t>Revenue Recognition</t>
        </is>
      </c>
      <c r="B10" s="4" t="inlineStr">
        <is>
          <t>(g) Revenue Recognition The Company adopted ASC 606 on November 1,
2018.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of days of the delivery of the equipment. Warranty revenue
is recognized over the contract period. Revenue from service plans is recognized over time based on term of the service agreement. All other product sales with customer specific
acceptance provisions are recognized at a point in time upon customer acceptance and the delivery of the parts or service. Revenues
related to spare part sales are recognized upon shipment or delivery based on the trade terms. Generally, pricing is fixed with payment terms
of thirty days after shipment. The majority of the Company’s contracts have short duration and a single performance obligation
to deliver a configured to order baler and related equipment to the customer. The Company has elected to expense shipping and handling
costs as incurred.</t>
        </is>
      </c>
    </row>
    <row r="11">
      <c r="A11" s="4" t="inlineStr">
        <is>
          <t>Disaggregation of Revenue</t>
        </is>
      </c>
      <c r="B11" s="4" t="inlineStr">
        <is>
          <t xml:space="preserve">(h) Disaggregation of Revenue Disaggregated revenue is by primary geographic
market is as follows:
Revenue by Geographic Area Twelve Months Ended Twelve Months Ended
United States $ 8,101,360 $ 8,199,936
International 884,664 1,326,639
Total $ 8,986,024 $ 9,526,575 </t>
        </is>
      </c>
    </row>
    <row r="12">
      <c r="A12" s="4" t="inlineStr">
        <is>
          <t>Contract Assets and Liabilities</t>
        </is>
      </c>
      <c r="B12" s="4" t="inlineStr">
        <is>
          <t>(i) Contract Assets and Liabilities Contract liabilities arise when payment is
received before the Company transfers products to a customer and are reported as Customer Deposits on the accompanying balance
sheet. The change in contract liabilities is due to the timing of customer deposits for baler orders offset by customer deposits
of $566,300 and $876,900 which were recognized as revenue during the fiscal years ended October 31, 2020 and 2019, respectively. Contract Costs The Company expenses incremental costs of obtaining
or fulfilling a contract.</t>
        </is>
      </c>
    </row>
    <row r="13">
      <c r="A13" s="4" t="inlineStr">
        <is>
          <t>Warranties and Service</t>
        </is>
      </c>
      <c r="B13" s="4" t="inlineStr">
        <is>
          <t xml:space="preserve">(j)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 Following is a tabular reconciliation of the
changes in the warranty accrual:
2020 2019
Beginning balance $ 60,000 $ 80,000
Warranty service provided (120,069 ) (152,977 )
New product warranties 122,498 132,257
Changes to pre-existing warranty accruals (22,429 ) 720
Ending balance $ 40,000 $ 60,000 </t>
        </is>
      </c>
    </row>
    <row r="14">
      <c r="A14" s="4" t="inlineStr">
        <is>
          <t>Advertising</t>
        </is>
      </c>
      <c r="B14" s="4" t="inlineStr">
        <is>
          <t>(k) Advertising Advertising costs are expensed as incurred. Advertising expense
was $124,719 and $199,808 for the fiscal years ended October 31, 2020 and 2019, respectively.</t>
        </is>
      </c>
    </row>
    <row r="15">
      <c r="A15" s="4" t="inlineStr">
        <is>
          <t>Leases</t>
        </is>
      </c>
      <c r="B15" s="4" t="inlineStr">
        <is>
          <t>(l) Leases The Company records short-term lease cost on a straight-line basis
over the lease term. During fiscal years ended October 31, 2020 and 2019, all leases had a term of one month or less.</t>
        </is>
      </c>
    </row>
    <row r="16">
      <c r="A16" s="4" t="inlineStr">
        <is>
          <t>Earnings Per Share</t>
        </is>
      </c>
      <c r="B16" s="4" t="inlineStr">
        <is>
          <t>(m) Earnings Per Share Basic earnings per share are calculated using
the weighted average number of common shares outstanding during each year. Diluted earnings per share include the net number of
shares that would be issued upon the exercise of stock options using the treasury stock method. Options are not considered in loss
years as they would be anti-dilutive. There were no stock options outstanding for the years ended October 31, 2020 and 2019, respectively.</t>
        </is>
      </c>
    </row>
    <row r="17">
      <c r="A17" s="4" t="inlineStr">
        <is>
          <t>Business Reporting Segments</t>
        </is>
      </c>
      <c r="B17" s="4" t="inlineStr">
        <is>
          <t>(n) Business Reporting Segments The Company operates in one segment based on
the information monitored by the Company’s operating decision makers to manage the business.</t>
        </is>
      </c>
    </row>
    <row r="18">
      <c r="A18" s="4" t="inlineStr">
        <is>
          <t>Fair Value of Financial Instruments</t>
        </is>
      </c>
      <c r="B18" s="4" t="inlineStr">
        <is>
          <t>(o)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t>
        </is>
      </c>
    </row>
    <row r="19">
      <c r="A19" s="4" t="inlineStr">
        <is>
          <t>Recent Accounting Pronouncements</t>
        </is>
      </c>
      <c r="B19" s="4" t="inlineStr">
        <is>
          <t>(p) Recent Accounting Pronouncements Recently Adopted Accounting Pronouncements: In May 2014, the FASB issued ASU 2014-09 establishing
Accounting Standards Codification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effective November 1, 2018 using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of ASC 606 the Company concluded that ASC 606 did
not have a material impact on the process for, timing of, and presentation and disclosure of revenue recognition from customers
therefore the Company did not record a cumulative transition adjustment. In February 2016, the FASB issued ASU No. 2016-02, Leases, Recently Issued Accounting Standards Not
Yet Adopted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t>
        </is>
      </c>
    </row>
    <row r="20">
      <c r="A20" s="4" t="inlineStr">
        <is>
          <t>Reclassification</t>
        </is>
      </c>
      <c r="B20" s="4" t="inlineStr">
        <is>
          <t>(q) Reclassification The Company reclassified income taxes receivable
of $85,286 from accrued liabilities on the accompanying balance sheet as of October 31, 2019 to conform with the current year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Disaggregation of Revenue</t>
        </is>
      </c>
      <c r="B4" s="4" t="inlineStr">
        <is>
          <t xml:space="preserve">Disaggregated revenue is by primary geographic
market is as follows:
Revenue by Geographic Area Twelve Months Ended Twelve Months Ended
United States $ 8,101,360 $ 8,199,936
International 884,664 1,326,639
Total $ 8,986,024 $ 9,526,575 </t>
        </is>
      </c>
    </row>
    <row r="5">
      <c r="A5" s="4" t="inlineStr">
        <is>
          <t>Warranty Accrual</t>
        </is>
      </c>
      <c r="B5" s="4" t="inlineStr">
        <is>
          <t xml:space="preserve">Following is a tabular reconciliation of the
changes in the warranty accrual:
2020 2019
Beginning balance $ 60,000 $ 80,000
Warranty service provided (120,069 ) (152,977 )
New product warranties 122,498 132,257
Changes to pre-existing warranty accruals (22,429 ) 720
Ending balance $ 40,000 $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Inventories</t>
        </is>
      </c>
      <c r="B4" s="4" t="inlineStr">
        <is>
          <t xml:space="preserve">(4) Inventories
Inventories consisted of the following: 2020 2019
Raw materials $ 2,155,664 $ 2,035,612
Work in process 1,725,596 1,239,861
Finished goods 373,620 843,5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Oct. 31, 2020</t>
        </is>
      </c>
      <c r="C1" s="2" t="inlineStr">
        <is>
          <t>Oct. 31, 2019</t>
        </is>
      </c>
    </row>
    <row r="2">
      <c r="A2" s="3" t="inlineStr">
        <is>
          <t>Current assets:</t>
        </is>
      </c>
    </row>
    <row r="3">
      <c r="A3" s="4" t="inlineStr">
        <is>
          <t>Cash and cash equivalents</t>
        </is>
      </c>
      <c r="B3" s="5" t="n">
        <v>2626221</v>
      </c>
      <c r="C3" s="5" t="n">
        <v>2714764</v>
      </c>
    </row>
    <row r="4">
      <c r="A4" s="4" t="inlineStr">
        <is>
          <t>Certificate of deposit</t>
        </is>
      </c>
      <c r="B4" s="6" t="n">
        <v>1011824</v>
      </c>
      <c r="C4" s="6" t="n">
        <v>1003389</v>
      </c>
    </row>
    <row r="5">
      <c r="A5" s="4" t="inlineStr">
        <is>
          <t>Accounts receivable, net of allowance for doubtful accounts of $6,000 at October 31, 2020 and $15,000 at October 31, 2019</t>
        </is>
      </c>
      <c r="B5" s="6" t="n">
        <v>788234</v>
      </c>
      <c r="C5" s="6" t="n">
        <v>644915</v>
      </c>
    </row>
    <row r="6">
      <c r="A6" s="4" t="inlineStr">
        <is>
          <t>Inventories</t>
        </is>
      </c>
      <c r="B6" s="6" t="n">
        <v>4254880</v>
      </c>
      <c r="C6" s="6" t="n">
        <v>4119057</v>
      </c>
    </row>
    <row r="7">
      <c r="A7" s="4" t="inlineStr">
        <is>
          <t>Prepaid expense and other current assets</t>
        </is>
      </c>
      <c r="B7" s="6" t="n">
        <v>92195</v>
      </c>
      <c r="C7" s="6" t="n">
        <v>77858</v>
      </c>
    </row>
    <row r="8">
      <c r="A8" s="4" t="inlineStr">
        <is>
          <t>Income taxes receivable</t>
        </is>
      </c>
      <c r="B8" s="6" t="n">
        <v>332815</v>
      </c>
      <c r="C8" s="6" t="n">
        <v>85286</v>
      </c>
    </row>
    <row r="9">
      <c r="A9" s="4" t="inlineStr">
        <is>
          <t>Total current assets</t>
        </is>
      </c>
      <c r="B9" s="6" t="n">
        <v>9106169</v>
      </c>
      <c r="C9" s="6" t="n">
        <v>8645269</v>
      </c>
    </row>
    <row r="10">
      <c r="A10" s="4" t="inlineStr">
        <is>
          <t>Property, plant and equipment, at cost</t>
        </is>
      </c>
      <c r="B10" s="6" t="n">
        <v>4440561</v>
      </c>
      <c r="C10" s="6" t="n">
        <v>4336733</v>
      </c>
    </row>
    <row r="11">
      <c r="A11" s="4" t="inlineStr">
        <is>
          <t>Less: accumulated depreciation</t>
        </is>
      </c>
      <c r="B11" s="6" t="n">
        <v>3161864</v>
      </c>
      <c r="C11" s="6" t="n">
        <v>3026513</v>
      </c>
    </row>
    <row r="12">
      <c r="A12" s="4" t="inlineStr">
        <is>
          <t>Property, plant and equipment</t>
        </is>
      </c>
      <c r="B12" s="6" t="n">
        <v>1278697</v>
      </c>
      <c r="C12" s="6" t="n">
        <v>1310220</v>
      </c>
    </row>
    <row r="13">
      <c r="A13" s="3" t="inlineStr">
        <is>
          <t>Other assets:</t>
        </is>
      </c>
    </row>
    <row r="14">
      <c r="A14" s="4" t="inlineStr">
        <is>
          <t>Deferred income taxes</t>
        </is>
      </c>
      <c r="B14" s="6" t="n">
        <v>77890</v>
      </c>
      <c r="C14" s="6" t="n">
        <v>161122</v>
      </c>
    </row>
    <row r="15">
      <c r="A15" s="4" t="inlineStr">
        <is>
          <t>Total other assets</t>
        </is>
      </c>
      <c r="B15" s="6" t="n">
        <v>77890</v>
      </c>
      <c r="C15" s="6" t="n">
        <v>161122</v>
      </c>
    </row>
    <row r="16">
      <c r="A16" s="4" t="inlineStr">
        <is>
          <t>TOTAL ASSETS</t>
        </is>
      </c>
      <c r="B16" s="6" t="n">
        <v>10462756</v>
      </c>
      <c r="C16" s="6" t="n">
        <v>10116611</v>
      </c>
    </row>
    <row r="17">
      <c r="A17" s="3" t="inlineStr">
        <is>
          <t>Current liabilities:</t>
        </is>
      </c>
    </row>
    <row r="18">
      <c r="A18" s="4" t="inlineStr">
        <is>
          <t>Accounts payable</t>
        </is>
      </c>
      <c r="B18" s="6" t="n">
        <v>480278</v>
      </c>
      <c r="C18" s="6" t="n">
        <v>329618</v>
      </c>
    </row>
    <row r="19">
      <c r="A19" s="4" t="inlineStr">
        <is>
          <t>Accrued liabilities</t>
        </is>
      </c>
      <c r="B19" s="6" t="n">
        <v>377898</v>
      </c>
      <c r="C19" s="6" t="n">
        <v>270620</v>
      </c>
    </row>
    <row r="20">
      <c r="A20" s="4" t="inlineStr">
        <is>
          <t>Customer deposits</t>
        </is>
      </c>
      <c r="B20" s="6" t="n">
        <v>526725</v>
      </c>
      <c r="C20" s="6" t="n">
        <v>656569</v>
      </c>
    </row>
    <row r="21">
      <c r="A21" s="4" t="inlineStr">
        <is>
          <t>Total current liabilities</t>
        </is>
      </c>
      <c r="B21" s="6" t="n">
        <v>1384901</v>
      </c>
      <c r="C21" s="6" t="n">
        <v>1256807</v>
      </c>
    </row>
    <row r="22">
      <c r="A22" s="4" t="inlineStr">
        <is>
          <t>Long term debt</t>
        </is>
      </c>
      <c r="B22" s="6" t="n">
        <v>626466</v>
      </c>
      <c r="C22" s="4" t="inlineStr">
        <is>
          <t xml:space="preserve"> </t>
        </is>
      </c>
    </row>
    <row r="23">
      <c r="A23" s="4" t="inlineStr">
        <is>
          <t>Total liabilities</t>
        </is>
      </c>
      <c r="B23" s="6" t="n">
        <v>2011367</v>
      </c>
      <c r="C23" s="6" t="n">
        <v>1256807</v>
      </c>
    </row>
    <row r="24">
      <c r="A24" s="4" t="inlineStr">
        <is>
          <t>Commitments and contingencies (Note 7)</t>
        </is>
      </c>
      <c r="B24" s="4" t="inlineStr">
        <is>
          <t xml:space="preserve"> </t>
        </is>
      </c>
      <c r="C24" s="4" t="inlineStr">
        <is>
          <t xml:space="preserve"> </t>
        </is>
      </c>
    </row>
    <row r="25">
      <c r="A25" s="3" t="inlineStr">
        <is>
          <t>Stockholders' equity:</t>
        </is>
      </c>
    </row>
    <row r="26">
      <c r="A26" s="4" t="inlineStr">
        <is>
          <t>Preferred stock, par value $.0001, 10,000,000 shares authorized, none issued</t>
        </is>
      </c>
      <c r="B26" s="4" t="inlineStr">
        <is>
          <t xml:space="preserve"> </t>
        </is>
      </c>
      <c r="C26" s="4" t="inlineStr">
        <is>
          <t xml:space="preserve"> </t>
        </is>
      </c>
    </row>
    <row r="27">
      <c r="A27" s="4" t="inlineStr">
        <is>
          <t>Common stock, par value $.01, 25,000,000 shares authorized; 6,429,875 shares issued</t>
        </is>
      </c>
      <c r="B27" s="6" t="n">
        <v>64299</v>
      </c>
      <c r="C27" s="6" t="n">
        <v>64299</v>
      </c>
    </row>
    <row r="28">
      <c r="A28" s="4" t="inlineStr">
        <is>
          <t>Additional paid-in capital</t>
        </is>
      </c>
      <c r="B28" s="6" t="n">
        <v>6419687</v>
      </c>
      <c r="C28" s="6" t="n">
        <v>6419687</v>
      </c>
    </row>
    <row r="29">
      <c r="A29" s="4" t="inlineStr">
        <is>
          <t>Retained earnings</t>
        </is>
      </c>
      <c r="B29" s="6" t="n">
        <v>2648813</v>
      </c>
      <c r="C29" s="6" t="n">
        <v>3057228</v>
      </c>
    </row>
    <row r="30">
      <c r="A30" s="4" t="inlineStr">
        <is>
          <t>Total stockholders' equity before treasury stock</t>
        </is>
      </c>
      <c r="B30" s="6" t="n">
        <v>9132799</v>
      </c>
      <c r="C30" s="6" t="n">
        <v>9541214</v>
      </c>
    </row>
    <row r="31">
      <c r="A31" s="4" t="inlineStr">
        <is>
          <t>Less: Treasury stock, 1,245,980 shares, at cost</t>
        </is>
      </c>
      <c r="B31" s="6" t="n">
        <v>-681410</v>
      </c>
      <c r="C31" s="6" t="n">
        <v>-681410</v>
      </c>
    </row>
    <row r="32">
      <c r="A32" s="4" t="inlineStr">
        <is>
          <t>Total stockholders' equity</t>
        </is>
      </c>
      <c r="B32" s="6" t="n">
        <v>8451389</v>
      </c>
      <c r="C32" s="6" t="n">
        <v>8859804</v>
      </c>
    </row>
    <row r="33">
      <c r="A33" s="4" t="inlineStr">
        <is>
          <t>TOTAL LIABILITIES AND STOCKHOLDERS' EQUITY</t>
        </is>
      </c>
      <c r="B33" s="5" t="n">
        <v>10462756</v>
      </c>
      <c r="C33" s="5" t="n">
        <v>101166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Property, plant and equipment</t>
        </is>
      </c>
      <c r="B4" s="4" t="inlineStr">
        <is>
          <t xml:space="preserve">(5) Property, Plant, and Equipment The following is a summary of property, plant,
and equipment, at cost, less accumulated depreciation and amortization:
2020 2019
Land $ 82,304 $ 82,304
Building and improvements 1,353,097 1,320,710
Machinery and equipment 2,623,089 2,570,981
Vehicles 317,136 326,499
Construction In progress 64,935 36,239
4,440,561 4,336,733
Less accumulated depreciation 3,161,864 3,026,513
$ 1,278,697 $ 1,310,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Income Tax Benefit</t>
        </is>
      </c>
      <c r="B4" s="4" t="inlineStr">
        <is>
          <t>Income tax provision attributable to income
from continuing operations consists of:
2020 2019
Current income tax (benefit) provision:
Federal $ (250,054 ) $ (100,898 )
State 57 (601 )
(249,997 ) (101,499 )
Deferred income tax (benefit) provision:
Federal 72,356 (86,610 )
State 10,876 (13,019 )
83,232 (99,629 )
Income tax benefit $ (166,765 ) $ (201,128 )</t>
        </is>
      </c>
    </row>
    <row r="5">
      <c r="A5" s="4" t="inlineStr">
        <is>
          <t>Income tax provide by federal statutory rate</t>
        </is>
      </c>
      <c r="B5" s="4" t="inlineStr">
        <is>
          <t>The differences between income taxes as provided
at the federal statutory tax rate of 21% and the Company’s actual income taxes are as follows:
2020 2019
Expected federal income tax expense at Statutory rate $ (120,788 ) (110,196 )
State income tax expense, net of federal income tax effect (13,202 ) (12,306 )
Non-deductible items and perm. differences 6,101 3,292
Credits utilized and other adjustments (38,876 ) (81,918 )
Income tax benefit $ (166,765 ) $ (201,128 )</t>
        </is>
      </c>
    </row>
    <row r="6">
      <c r="A6" s="4" t="inlineStr">
        <is>
          <t>Net Deferred Income Taxes</t>
        </is>
      </c>
      <c r="B6" s="4" t="inlineStr">
        <is>
          <t xml:space="preserve">The significant components of the net deferred
income taxes at October 31, 2020 and 2019 are as follows:
2020 2019
Deferred tax assets
Inventory reserve $ 53,860 $ 38,639
Other reserves and allowances 36,509 36,904
Capitalized inventory costs 67,701 52,817
NOL Carryforward 28,447 166,879
Total deferred tax assets 186,517 295,239
Deferred tax liabilities
Property, plant and equipment 108,627 134,117
Net deferred income taxes $ 77,890 $ 161,1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ed revenue (Details) - USD ($)</t>
        </is>
      </c>
      <c r="B1" s="2" t="inlineStr">
        <is>
          <t>12 Months Ended</t>
        </is>
      </c>
    </row>
    <row r="2">
      <c r="B2" s="2" t="inlineStr">
        <is>
          <t>Oct. 31, 2020</t>
        </is>
      </c>
      <c r="C2" s="2" t="inlineStr">
        <is>
          <t>Oct. 31, 2019</t>
        </is>
      </c>
    </row>
    <row r="3">
      <c r="A3" s="4" t="inlineStr">
        <is>
          <t>Total</t>
        </is>
      </c>
      <c r="B3" s="5" t="n">
        <v>8986024</v>
      </c>
      <c r="C3" s="5" t="n">
        <v>9526575</v>
      </c>
    </row>
    <row r="4">
      <c r="A4" s="4" t="inlineStr">
        <is>
          <t>United States</t>
        </is>
      </c>
    </row>
    <row r="5">
      <c r="A5" s="4" t="inlineStr">
        <is>
          <t>Total</t>
        </is>
      </c>
      <c r="B5" s="6" t="n">
        <v>8101360</v>
      </c>
      <c r="C5" s="6" t="n">
        <v>8199936</v>
      </c>
    </row>
    <row r="6">
      <c r="A6" s="4" t="inlineStr">
        <is>
          <t>International</t>
        </is>
      </c>
    </row>
    <row r="7">
      <c r="A7" s="4" t="inlineStr">
        <is>
          <t>Total</t>
        </is>
      </c>
      <c r="B7" s="5" t="n">
        <v>884664</v>
      </c>
      <c r="C7" s="5" t="n">
        <v>132663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Accrual (Details) - USD ($)</t>
        </is>
      </c>
      <c r="B1" s="2" t="inlineStr">
        <is>
          <t>12 Months Ended</t>
        </is>
      </c>
    </row>
    <row r="2">
      <c r="B2" s="2" t="inlineStr">
        <is>
          <t>Oct. 31, 2020</t>
        </is>
      </c>
      <c r="C2" s="2" t="inlineStr">
        <is>
          <t>Oct. 31, 2019</t>
        </is>
      </c>
    </row>
    <row r="3">
      <c r="A3" s="3" t="inlineStr">
        <is>
          <t>Accounting Policies [Abstract]</t>
        </is>
      </c>
    </row>
    <row r="4">
      <c r="A4" s="4" t="inlineStr">
        <is>
          <t>Beginning balance</t>
        </is>
      </c>
      <c r="B4" s="5" t="n">
        <v>60000</v>
      </c>
      <c r="C4" s="5" t="n">
        <v>80000</v>
      </c>
    </row>
    <row r="5">
      <c r="A5" s="4" t="inlineStr">
        <is>
          <t>Warranty service provided</t>
        </is>
      </c>
      <c r="B5" s="6" t="n">
        <v>-120069</v>
      </c>
      <c r="C5" s="6" t="n">
        <v>-152977</v>
      </c>
    </row>
    <row r="6">
      <c r="A6" s="4" t="inlineStr">
        <is>
          <t>New product warranties</t>
        </is>
      </c>
      <c r="B6" s="6" t="n">
        <v>122498</v>
      </c>
      <c r="C6" s="6" t="n">
        <v>132257</v>
      </c>
    </row>
    <row r="7">
      <c r="A7" s="4" t="inlineStr">
        <is>
          <t>Changes to pre-existing warranty accruals</t>
        </is>
      </c>
      <c r="B7" s="6" t="n">
        <v>-22429</v>
      </c>
      <c r="C7" s="6" t="n">
        <v>720</v>
      </c>
    </row>
    <row r="8">
      <c r="A8" s="4" t="inlineStr">
        <is>
          <t>Ending balance</t>
        </is>
      </c>
      <c r="B8" s="5" t="n">
        <v>40000</v>
      </c>
      <c r="C8" s="5" t="n">
        <v>6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Oct. 31, 2020</t>
        </is>
      </c>
      <c r="C2" s="2" t="inlineStr">
        <is>
          <t>Oct. 31, 2019</t>
        </is>
      </c>
    </row>
    <row r="3">
      <c r="A3" s="4" t="inlineStr">
        <is>
          <t>Change in contract liabilities</t>
        </is>
      </c>
      <c r="B3" s="5" t="n">
        <v>566300</v>
      </c>
      <c r="C3" s="5" t="n">
        <v>876900</v>
      </c>
    </row>
    <row r="4">
      <c r="A4" s="4" t="inlineStr">
        <is>
          <t>Advertising expense</t>
        </is>
      </c>
      <c r="B4" s="6" t="n">
        <v>124719</v>
      </c>
      <c r="C4" s="6" t="n">
        <v>199808</v>
      </c>
    </row>
    <row r="5">
      <c r="A5" s="4" t="inlineStr">
        <is>
          <t>Income taxes receivable</t>
        </is>
      </c>
      <c r="B5" s="5" t="n">
        <v>332815</v>
      </c>
      <c r="C5" s="5" t="n">
        <v>85286</v>
      </c>
    </row>
    <row r="6">
      <c r="A6" s="4" t="inlineStr">
        <is>
          <t>Stock options outstanding</t>
        </is>
      </c>
      <c r="B6" s="6" t="n">
        <v>0</v>
      </c>
      <c r="C6" s="6" t="n">
        <v>0</v>
      </c>
    </row>
    <row r="7">
      <c r="A7" s="4" t="inlineStr">
        <is>
          <t>Machinery and Equipment [Member] | Minimum [Member]</t>
        </is>
      </c>
    </row>
    <row r="8">
      <c r="A8" s="4" t="inlineStr">
        <is>
          <t>Property, Plant, and Equipment useful life</t>
        </is>
      </c>
      <c r="B8" s="4" t="inlineStr">
        <is>
          <t>5 years</t>
        </is>
      </c>
    </row>
    <row r="9">
      <c r="A9" s="4" t="inlineStr">
        <is>
          <t>Machinery and Equipment [Member] | Maximum [Member]</t>
        </is>
      </c>
    </row>
    <row r="10">
      <c r="A10" s="4" t="inlineStr">
        <is>
          <t>Property, Plant, and Equipment useful life</t>
        </is>
      </c>
      <c r="B10" s="4" t="inlineStr">
        <is>
          <t>20 years</t>
        </is>
      </c>
    </row>
    <row r="11">
      <c r="A11" s="4" t="inlineStr">
        <is>
          <t>Building [Member] | Minimum [Member]</t>
        </is>
      </c>
    </row>
    <row r="12">
      <c r="A12" s="4" t="inlineStr">
        <is>
          <t>Property, Plant, and Equipment useful life</t>
        </is>
      </c>
      <c r="B12" s="4" t="inlineStr">
        <is>
          <t>31 years</t>
        </is>
      </c>
    </row>
    <row r="13">
      <c r="A13" s="4" t="inlineStr">
        <is>
          <t>Building [Member] | Maximum [Member]</t>
        </is>
      </c>
    </row>
    <row r="14">
      <c r="A14" s="4" t="inlineStr">
        <is>
          <t>Property, Plant, and Equipment useful life</t>
        </is>
      </c>
      <c r="B14" s="4" t="inlineStr">
        <is>
          <t>40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Oct. 31, 2020</t>
        </is>
      </c>
      <c r="C2" s="2" t="inlineStr">
        <is>
          <t>Oct. 31, 2019</t>
        </is>
      </c>
      <c r="D2" s="2" t="inlineStr">
        <is>
          <t>Oct. 31, 2016</t>
        </is>
      </c>
    </row>
    <row r="3">
      <c r="A3" s="4" t="inlineStr">
        <is>
          <t>Sales</t>
        </is>
      </c>
      <c r="B3" s="5" t="n">
        <v>8986024</v>
      </c>
      <c r="C3" s="5" t="n">
        <v>9526575</v>
      </c>
    </row>
    <row r="4">
      <c r="A4" s="4" t="inlineStr">
        <is>
          <t>Harris Waste Management</t>
        </is>
      </c>
    </row>
    <row r="5">
      <c r="A5" s="4" t="inlineStr">
        <is>
          <t>Sales</t>
        </is>
      </c>
      <c r="B5" s="5" t="n">
        <v>0</v>
      </c>
      <c r="C5" s="5" t="n">
        <v>122950</v>
      </c>
    </row>
    <row r="6">
      <c r="A6" s="4" t="inlineStr">
        <is>
          <t>Avis Industrial Corp.</t>
        </is>
      </c>
    </row>
    <row r="7">
      <c r="A7" s="4" t="inlineStr">
        <is>
          <t>Ownership of The American Baler</t>
        </is>
      </c>
      <c r="D7" s="4" t="inlineStr">
        <is>
          <t>100.00%</t>
        </is>
      </c>
    </row>
    <row r="8">
      <c r="A8" s="4" t="inlineStr">
        <is>
          <t>Leland E. Boren</t>
        </is>
      </c>
    </row>
    <row r="9">
      <c r="A9" s="4" t="inlineStr">
        <is>
          <t>Ownership of Avis</t>
        </is>
      </c>
      <c r="D9" s="4" t="inlineStr">
        <is>
          <t>8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Oct. 31, 2020</t>
        </is>
      </c>
      <c r="C1" s="2" t="inlineStr">
        <is>
          <t>Oct. 31, 2019</t>
        </is>
      </c>
    </row>
    <row r="2">
      <c r="A2" s="3" t="inlineStr">
        <is>
          <t>Inventory Disclosure [Abstract]</t>
        </is>
      </c>
    </row>
    <row r="3">
      <c r="A3" s="4" t="inlineStr">
        <is>
          <t>Raw materials</t>
        </is>
      </c>
      <c r="B3" s="5" t="n">
        <v>2155664</v>
      </c>
      <c r="C3" s="5" t="n">
        <v>2035612</v>
      </c>
    </row>
    <row r="4">
      <c r="A4" s="4" t="inlineStr">
        <is>
          <t>Work in process</t>
        </is>
      </c>
      <c r="B4" s="6" t="n">
        <v>1725596</v>
      </c>
      <c r="C4" s="6" t="n">
        <v>1239861</v>
      </c>
    </row>
    <row r="5">
      <c r="A5" s="4" t="inlineStr">
        <is>
          <t>Finished goods</t>
        </is>
      </c>
      <c r="B5" s="6" t="n">
        <v>373620</v>
      </c>
      <c r="C5" s="6" t="n">
        <v>843584</v>
      </c>
    </row>
    <row r="6">
      <c r="A6" s="4" t="inlineStr">
        <is>
          <t>Inventories</t>
        </is>
      </c>
      <c r="B6" s="5" t="n">
        <v>4254880</v>
      </c>
      <c r="C6" s="5" t="n">
        <v>41190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Plant, and Equipment (Details) - USD ($)</t>
        </is>
      </c>
      <c r="B1" s="2" t="inlineStr">
        <is>
          <t>Oct. 31, 2020</t>
        </is>
      </c>
      <c r="C1" s="2" t="inlineStr">
        <is>
          <t>Oct. 31, 2019</t>
        </is>
      </c>
    </row>
    <row r="2">
      <c r="A2" s="3" t="inlineStr">
        <is>
          <t>Property, Plant and Equipment [Abstract]</t>
        </is>
      </c>
    </row>
    <row r="3">
      <c r="A3" s="4" t="inlineStr">
        <is>
          <t>Land</t>
        </is>
      </c>
      <c r="B3" s="5" t="n">
        <v>82304</v>
      </c>
      <c r="C3" s="5" t="n">
        <v>82304</v>
      </c>
    </row>
    <row r="4">
      <c r="A4" s="4" t="inlineStr">
        <is>
          <t>Building and Improvements</t>
        </is>
      </c>
      <c r="B4" s="6" t="n">
        <v>1353097</v>
      </c>
      <c r="C4" s="6" t="n">
        <v>1320710</v>
      </c>
    </row>
    <row r="5">
      <c r="A5" s="4" t="inlineStr">
        <is>
          <t>Machinery and Equipment</t>
        </is>
      </c>
      <c r="B5" s="6" t="n">
        <v>2623089</v>
      </c>
      <c r="C5" s="6" t="n">
        <v>2570981</v>
      </c>
    </row>
    <row r="6">
      <c r="A6" s="4" t="inlineStr">
        <is>
          <t>Vehicles</t>
        </is>
      </c>
      <c r="B6" s="6" t="n">
        <v>317136</v>
      </c>
      <c r="C6" s="6" t="n">
        <v>326499</v>
      </c>
    </row>
    <row r="7">
      <c r="A7" s="4" t="inlineStr">
        <is>
          <t>Construction In Progress</t>
        </is>
      </c>
      <c r="B7" s="6" t="n">
        <v>64935</v>
      </c>
      <c r="C7" s="6" t="n">
        <v>36239</v>
      </c>
    </row>
    <row r="8">
      <c r="A8" s="4" t="inlineStr">
        <is>
          <t>Property, plant and equipment, at cost:</t>
        </is>
      </c>
      <c r="B8" s="6" t="n">
        <v>4440561</v>
      </c>
      <c r="C8" s="6" t="n">
        <v>4336733</v>
      </c>
    </row>
    <row r="9">
      <c r="A9" s="4" t="inlineStr">
        <is>
          <t>Less: accumulated depreciation</t>
        </is>
      </c>
      <c r="B9" s="6" t="n">
        <v>3161864</v>
      </c>
      <c r="C9" s="6" t="n">
        <v>3026513</v>
      </c>
    </row>
    <row r="10">
      <c r="A10" s="4" t="inlineStr">
        <is>
          <t>Property, plant and equipment</t>
        </is>
      </c>
      <c r="B10" s="5" t="n">
        <v>1278697</v>
      </c>
      <c r="C10" s="5" t="n">
        <v>13102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Oct. 31, 2020</t>
        </is>
      </c>
      <c r="C2" s="2" t="inlineStr">
        <is>
          <t>Oct. 31, 2019</t>
        </is>
      </c>
    </row>
    <row r="3">
      <c r="A3" s="3" t="inlineStr">
        <is>
          <t>Property, Plant and Equipment [Abstract]</t>
        </is>
      </c>
    </row>
    <row r="4">
      <c r="A4" s="4" t="inlineStr">
        <is>
          <t>Depreciation Expense</t>
        </is>
      </c>
      <c r="B4" s="5" t="n">
        <v>214523</v>
      </c>
      <c r="C4" s="5" t="n">
        <v>2050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5" customWidth="1" min="1" max="1"/>
    <col width="13" customWidth="1" min="2" max="2"/>
    <col width="80" customWidth="1" min="3" max="3"/>
    <col width="14" customWidth="1" min="4" max="4"/>
  </cols>
  <sheetData>
    <row r="1">
      <c r="A1" s="1" t="inlineStr">
        <is>
          <t>Debt (Details Narrative) - USD ($)</t>
        </is>
      </c>
      <c r="B1" s="2" t="inlineStr">
        <is>
          <t>May 15, 2020</t>
        </is>
      </c>
      <c r="C1" s="2" t="inlineStr">
        <is>
          <t>Oct. 31, 2020</t>
        </is>
      </c>
      <c r="D1" s="2" t="inlineStr">
        <is>
          <t>Oct. 31, 2019</t>
        </is>
      </c>
    </row>
    <row r="2">
      <c r="A2" s="3" t="inlineStr">
        <is>
          <t>Short-term Debt [Line Items]</t>
        </is>
      </c>
    </row>
    <row r="3">
      <c r="A3" s="4" t="inlineStr">
        <is>
          <t>Line of Credit Agreement</t>
        </is>
      </c>
      <c r="C3" s="5" t="n">
        <v>1650000</v>
      </c>
    </row>
    <row r="4">
      <c r="A4" s="4" t="inlineStr">
        <is>
          <t>Line of credit limit</t>
        </is>
      </c>
      <c r="B4" s="5" t="n">
        <v>1000000</v>
      </c>
    </row>
    <row r="5">
      <c r="A5" s="4" t="inlineStr">
        <is>
          <t>Interest Rate Terms</t>
        </is>
      </c>
      <c r="C5" s="4" t="inlineStr">
        <is>
          <t>The line of credit allows the Company to borrow at an interest rate equal to the Wall Street Journal prime rate minus 0.95%, adjusting daily. The line of credit is secured by all assets of the Company and expires on May 15, 2021.</t>
        </is>
      </c>
    </row>
    <row r="6">
      <c r="A6" s="4" t="inlineStr">
        <is>
          <t>Long term debt</t>
        </is>
      </c>
      <c r="C6" s="5" t="n">
        <v>626466</v>
      </c>
      <c r="D6" s="4" t="inlineStr">
        <is>
          <t xml:space="preserve"> </t>
        </is>
      </c>
    </row>
    <row r="7">
      <c r="A7" s="4" t="inlineStr">
        <is>
          <t>Line of Credit [Member]</t>
        </is>
      </c>
    </row>
    <row r="8">
      <c r="A8" s="3" t="inlineStr">
        <is>
          <t>Short-term Debt [Line Items]</t>
        </is>
      </c>
    </row>
    <row r="9">
      <c r="A9" s="4" t="inlineStr">
        <is>
          <t>Outstanding balance</t>
        </is>
      </c>
      <c r="C9" s="5" t="n">
        <v>0</v>
      </c>
      <c r="D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USD ($)</t>
        </is>
      </c>
      <c r="B1" s="2" t="inlineStr">
        <is>
          <t>Oct. 31, 2020</t>
        </is>
      </c>
      <c r="C1" s="2" t="inlineStr">
        <is>
          <t>Oct. 31, 2019</t>
        </is>
      </c>
    </row>
    <row r="2">
      <c r="A2" s="3" t="inlineStr">
        <is>
          <t>Current Assets:</t>
        </is>
      </c>
    </row>
    <row r="3">
      <c r="A3" s="4" t="inlineStr">
        <is>
          <t>Accounts receivable, net of allowance for doubtful accounts</t>
        </is>
      </c>
      <c r="B3" s="5" t="n">
        <v>6000</v>
      </c>
      <c r="C3" s="5" t="n">
        <v>15000</v>
      </c>
    </row>
    <row r="4">
      <c r="A4" s="3" t="inlineStr">
        <is>
          <t>Stockholders' equity:</t>
        </is>
      </c>
    </row>
    <row r="5">
      <c r="A5" s="4" t="inlineStr">
        <is>
          <t>Preferred stock, par value</t>
        </is>
      </c>
      <c r="B5" s="7" t="n">
        <v>0.0001</v>
      </c>
      <c r="C5" s="7" t="n">
        <v>0.0001</v>
      </c>
    </row>
    <row r="6">
      <c r="A6" s="4" t="inlineStr">
        <is>
          <t>Preferred stock, share authorized</t>
        </is>
      </c>
      <c r="B6" s="6" t="n">
        <v>10000000</v>
      </c>
      <c r="C6" s="6" t="n">
        <v>10000000</v>
      </c>
    </row>
    <row r="7">
      <c r="A7" s="4" t="inlineStr">
        <is>
          <t>Preferred stock, shares issued</t>
        </is>
      </c>
      <c r="B7" s="6" t="n">
        <v>0</v>
      </c>
      <c r="C7" s="6" t="n">
        <v>0</v>
      </c>
    </row>
    <row r="8">
      <c r="A8" s="4" t="inlineStr">
        <is>
          <t>Common stock, par value</t>
        </is>
      </c>
      <c r="B8" s="4" t="inlineStr">
        <is>
          <t>$ .01</t>
        </is>
      </c>
      <c r="C8" s="8" t="n">
        <v>0.01</v>
      </c>
    </row>
    <row r="9">
      <c r="A9" s="4" t="inlineStr">
        <is>
          <t>Common stock, shares authorized</t>
        </is>
      </c>
      <c r="B9" s="6" t="n">
        <v>25000000</v>
      </c>
      <c r="C9" s="6" t="n">
        <v>25000000</v>
      </c>
    </row>
    <row r="10">
      <c r="A10" s="4" t="inlineStr">
        <is>
          <t>Common stock, shares issued</t>
        </is>
      </c>
      <c r="B10" s="6" t="n">
        <v>6429875</v>
      </c>
      <c r="C10" s="6" t="n">
        <v>6429875</v>
      </c>
    </row>
    <row r="11">
      <c r="A11" s="4" t="inlineStr">
        <is>
          <t>Treasury stock, shares</t>
        </is>
      </c>
      <c r="B11" s="6" t="n">
        <v>1245980</v>
      </c>
      <c r="C11" s="6" t="n">
        <v>12459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3" customWidth="1" min="5" max="5"/>
  </cols>
  <sheetData>
    <row r="1">
      <c r="A1" s="1" t="inlineStr">
        <is>
          <t>Commitment and Contingencies (Details Narrative) - USD ($)</t>
        </is>
      </c>
      <c r="B1" s="2" t="inlineStr">
        <is>
          <t>1 Months Ended</t>
        </is>
      </c>
      <c r="D1" s="2" t="inlineStr">
        <is>
          <t>12 Months Ended</t>
        </is>
      </c>
    </row>
    <row r="2">
      <c r="B2" s="2" t="inlineStr">
        <is>
          <t>Mar. 31, 2020</t>
        </is>
      </c>
      <c r="C2" s="2" t="inlineStr">
        <is>
          <t>Dec. 31, 2018</t>
        </is>
      </c>
      <c r="D2" s="2" t="inlineStr">
        <is>
          <t>Oct. 31, 2018</t>
        </is>
      </c>
      <c r="E2" s="2" t="inlineStr">
        <is>
          <t>May 31, 2019</t>
        </is>
      </c>
    </row>
    <row r="3">
      <c r="A3" s="3" t="inlineStr">
        <is>
          <t>Loss Contingency, Information about Litigation Matters [Abstract]</t>
        </is>
      </c>
    </row>
    <row r="4">
      <c r="A4" s="4" t="inlineStr">
        <is>
          <t>Settlement of the claim</t>
        </is>
      </c>
      <c r="B4" s="5" t="n">
        <v>20645</v>
      </c>
    </row>
    <row r="5">
      <c r="A5" s="4" t="inlineStr">
        <is>
          <t>Lawsuit exposure</t>
        </is>
      </c>
      <c r="D5" s="5" t="n">
        <v>25000</v>
      </c>
    </row>
    <row r="6">
      <c r="A6" s="4" t="inlineStr">
        <is>
          <t>Theft</t>
        </is>
      </c>
      <c r="C6" s="5" t="n">
        <v>200000</v>
      </c>
    </row>
    <row r="7">
      <c r="A7" s="4" t="inlineStr">
        <is>
          <t>Reimbursement from insurance claim</t>
        </is>
      </c>
      <c r="E7" s="5" t="n">
        <v>1758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Benefit (Details) - USD ($)</t>
        </is>
      </c>
      <c r="B1" s="2" t="inlineStr">
        <is>
          <t>12 Months Ended</t>
        </is>
      </c>
    </row>
    <row r="2">
      <c r="B2" s="2" t="inlineStr">
        <is>
          <t>Oct. 31, 2020</t>
        </is>
      </c>
      <c r="C2" s="2" t="inlineStr">
        <is>
          <t>Oct. 31, 2019</t>
        </is>
      </c>
    </row>
    <row r="3">
      <c r="A3" s="3" t="inlineStr">
        <is>
          <t>Current income tax (benefit) provision:</t>
        </is>
      </c>
    </row>
    <row r="4">
      <c r="A4" s="4" t="inlineStr">
        <is>
          <t>Federal</t>
        </is>
      </c>
      <c r="B4" s="5" t="n">
        <v>-250054</v>
      </c>
      <c r="C4" s="5" t="n">
        <v>-100898</v>
      </c>
    </row>
    <row r="5">
      <c r="A5" s="4" t="inlineStr">
        <is>
          <t>State</t>
        </is>
      </c>
      <c r="B5" s="6" t="n">
        <v>57</v>
      </c>
      <c r="C5" s="6" t="n">
        <v>-601</v>
      </c>
    </row>
    <row r="6">
      <c r="A6" s="4" t="inlineStr">
        <is>
          <t>Current income tax provision</t>
        </is>
      </c>
      <c r="B6" s="6" t="n">
        <v>-249997</v>
      </c>
      <c r="C6" s="6" t="n">
        <v>-101499</v>
      </c>
    </row>
    <row r="7">
      <c r="A7" s="3" t="inlineStr">
        <is>
          <t>Deferred income tax (benefit) provision:</t>
        </is>
      </c>
    </row>
    <row r="8">
      <c r="A8" s="4" t="inlineStr">
        <is>
          <t>Federal</t>
        </is>
      </c>
      <c r="B8" s="6" t="n">
        <v>72356</v>
      </c>
      <c r="C8" s="6" t="n">
        <v>-86610</v>
      </c>
    </row>
    <row r="9">
      <c r="A9" s="4" t="inlineStr">
        <is>
          <t>State</t>
        </is>
      </c>
      <c r="B9" s="6" t="n">
        <v>10876</v>
      </c>
      <c r="C9" s="6" t="n">
        <v>-13019</v>
      </c>
    </row>
    <row r="10">
      <c r="A10" s="4" t="inlineStr">
        <is>
          <t>Deferred income tax provision</t>
        </is>
      </c>
      <c r="B10" s="6" t="n">
        <v>83232</v>
      </c>
      <c r="C10" s="6" t="n">
        <v>-99629</v>
      </c>
    </row>
    <row r="11">
      <c r="A11" s="4" t="inlineStr">
        <is>
          <t>Income tax benefit</t>
        </is>
      </c>
      <c r="B11" s="5" t="n">
        <v>-166765</v>
      </c>
      <c r="C11" s="5" t="n">
        <v>-2011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de by federal statutory rate (Details) - USD ($)</t>
        </is>
      </c>
      <c r="B1" s="2" t="inlineStr">
        <is>
          <t>12 Months Ended</t>
        </is>
      </c>
    </row>
    <row r="2">
      <c r="B2" s="2" t="inlineStr">
        <is>
          <t>Oct. 31, 2020</t>
        </is>
      </c>
      <c r="C2" s="2" t="inlineStr">
        <is>
          <t>Oct. 31, 2019</t>
        </is>
      </c>
    </row>
    <row r="3">
      <c r="A3" s="3" t="inlineStr">
        <is>
          <t>Income Tax Disclosure [Abstract]</t>
        </is>
      </c>
    </row>
    <row r="4">
      <c r="A4" s="4" t="inlineStr">
        <is>
          <t>Expected federal income tax expense Statutory rate</t>
        </is>
      </c>
      <c r="B4" s="5" t="n">
        <v>-120788</v>
      </c>
      <c r="C4" s="5" t="n">
        <v>-110196</v>
      </c>
    </row>
    <row r="5">
      <c r="A5" s="4" t="inlineStr">
        <is>
          <t>State income tax expense, net federal income tax effect</t>
        </is>
      </c>
      <c r="B5" s="6" t="n">
        <v>-13202</v>
      </c>
      <c r="C5" s="6" t="n">
        <v>-12306</v>
      </c>
    </row>
    <row r="6">
      <c r="A6" s="4" t="inlineStr">
        <is>
          <t>Non-deductible items and perm. differences</t>
        </is>
      </c>
      <c r="B6" s="6" t="n">
        <v>6101</v>
      </c>
      <c r="C6" s="6" t="n">
        <v>3292</v>
      </c>
    </row>
    <row r="7">
      <c r="A7" s="4" t="inlineStr">
        <is>
          <t>Credits utilized and other adjustments</t>
        </is>
      </c>
      <c r="B7" s="6" t="n">
        <v>-38876</v>
      </c>
      <c r="C7" s="6" t="n">
        <v>-81918</v>
      </c>
    </row>
    <row r="8">
      <c r="A8" s="4" t="inlineStr">
        <is>
          <t>Income tax benefit</t>
        </is>
      </c>
      <c r="B8" s="5" t="n">
        <v>-166765</v>
      </c>
      <c r="C8" s="5" t="n">
        <v>-2011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Net Deferred Income Taxes (Details) - USD ($)</t>
        </is>
      </c>
      <c r="B1" s="2" t="inlineStr">
        <is>
          <t>Oct. 31, 2020</t>
        </is>
      </c>
      <c r="C1" s="2" t="inlineStr">
        <is>
          <t>Oct. 31, 2019</t>
        </is>
      </c>
    </row>
    <row r="2">
      <c r="A2" s="3" t="inlineStr">
        <is>
          <t>Deferred tax assets</t>
        </is>
      </c>
    </row>
    <row r="3">
      <c r="A3" s="4" t="inlineStr">
        <is>
          <t>Inventory Reserve</t>
        </is>
      </c>
      <c r="B3" s="5" t="n">
        <v>53860</v>
      </c>
      <c r="C3" s="5" t="n">
        <v>38639</v>
      </c>
    </row>
    <row r="4">
      <c r="A4" s="4" t="inlineStr">
        <is>
          <t>Other Reserves and allowances</t>
        </is>
      </c>
      <c r="B4" s="6" t="n">
        <v>36509</v>
      </c>
      <c r="C4" s="6" t="n">
        <v>36904</v>
      </c>
    </row>
    <row r="5">
      <c r="A5" s="4" t="inlineStr">
        <is>
          <t>Capitalized inventory costs</t>
        </is>
      </c>
      <c r="B5" s="6" t="n">
        <v>67701</v>
      </c>
      <c r="C5" s="6" t="n">
        <v>52817</v>
      </c>
    </row>
    <row r="6">
      <c r="A6" s="4" t="inlineStr">
        <is>
          <t>NOL Carryforward</t>
        </is>
      </c>
      <c r="B6" s="6" t="n">
        <v>28447</v>
      </c>
      <c r="C6" s="6" t="n">
        <v>166879</v>
      </c>
    </row>
    <row r="7">
      <c r="A7" s="4" t="inlineStr">
        <is>
          <t>Total deferred tax assets</t>
        </is>
      </c>
      <c r="B7" s="6" t="n">
        <v>186517</v>
      </c>
      <c r="C7" s="6" t="n">
        <v>295239</v>
      </c>
    </row>
    <row r="8">
      <c r="A8" s="3" t="inlineStr">
        <is>
          <t>Deferred tax liabilities</t>
        </is>
      </c>
    </row>
    <row r="9">
      <c r="A9" s="4" t="inlineStr">
        <is>
          <t>Property, plant, and equipment</t>
        </is>
      </c>
      <c r="B9" s="6" t="n">
        <v>108627</v>
      </c>
      <c r="C9" s="6" t="n">
        <v>134117</v>
      </c>
    </row>
    <row r="10">
      <c r="A10" s="4" t="inlineStr">
        <is>
          <t>Net deferred income taxes</t>
        </is>
      </c>
      <c r="B10" s="5" t="n">
        <v>77890</v>
      </c>
      <c r="C10" s="5" t="n">
        <v>1611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Oct. 31, 2020</t>
        </is>
      </c>
      <c r="C2" s="2" t="inlineStr">
        <is>
          <t>Oct. 31, 2019</t>
        </is>
      </c>
    </row>
    <row r="3">
      <c r="A3" s="4" t="inlineStr">
        <is>
          <t>Operating loss carryforwards</t>
        </is>
      </c>
      <c r="B3" s="5" t="n">
        <v>504000</v>
      </c>
      <c r="C3" s="5" t="n">
        <v>295000</v>
      </c>
    </row>
    <row r="4">
      <c r="A4" s="4" t="inlineStr">
        <is>
          <t>Income tax refunds</t>
        </is>
      </c>
      <c r="B4" s="5" t="n">
        <v>330000</v>
      </c>
    </row>
    <row r="5">
      <c r="A5" s="4" t="inlineStr">
        <is>
          <t>Federal statutory tax rate</t>
        </is>
      </c>
      <c r="B5" s="4" t="inlineStr">
        <is>
          <t>21.00%</t>
        </is>
      </c>
    </row>
    <row r="6">
      <c r="A6" s="4" t="inlineStr">
        <is>
          <t>Unrecognized tax benefits</t>
        </is>
      </c>
      <c r="B6" s="5" t="n">
        <v>0</v>
      </c>
      <c r="C6" s="6" t="n">
        <v>0</v>
      </c>
    </row>
    <row r="7">
      <c r="A7" s="4" t="inlineStr">
        <is>
          <t>Federal [Member]</t>
        </is>
      </c>
    </row>
    <row r="8">
      <c r="A8" s="4" t="inlineStr">
        <is>
          <t>Operating loss carryforwards</t>
        </is>
      </c>
      <c r="B8" s="5" t="n">
        <v>1000000</v>
      </c>
      <c r="C8" s="5" t="n">
        <v>71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Business and Credit Concentrations (Details Narrative) - USD ($)</t>
        </is>
      </c>
      <c r="B1" s="2" t="inlineStr">
        <is>
          <t>12 Months Ended</t>
        </is>
      </c>
    </row>
    <row r="2">
      <c r="B2" s="2" t="inlineStr">
        <is>
          <t>Oct. 31, 2020</t>
        </is>
      </c>
      <c r="C2" s="2" t="inlineStr">
        <is>
          <t>Oct. 31, 2019</t>
        </is>
      </c>
    </row>
    <row r="3">
      <c r="A3" s="3" t="inlineStr">
        <is>
          <t>Concentration Risk [Line Items]</t>
        </is>
      </c>
    </row>
    <row r="4">
      <c r="A4" s="4" t="inlineStr">
        <is>
          <t>Concentrations percentage</t>
        </is>
      </c>
      <c r="B4" s="4" t="inlineStr">
        <is>
          <t>10.00%</t>
        </is>
      </c>
      <c r="C4" s="4" t="inlineStr">
        <is>
          <t>14.00%</t>
        </is>
      </c>
    </row>
    <row r="5">
      <c r="A5" s="4" t="inlineStr">
        <is>
          <t>Cash deposits</t>
        </is>
      </c>
      <c r="B5" s="5" t="n">
        <v>3275135</v>
      </c>
      <c r="C5" s="5" t="n">
        <v>3411825</v>
      </c>
    </row>
    <row r="6">
      <c r="A6" s="4" t="inlineStr">
        <is>
          <t>FDIC Insured Limit</t>
        </is>
      </c>
      <c r="B6" s="5" t="n">
        <v>250000</v>
      </c>
      <c r="C6" s="5" t="n">
        <v>250000</v>
      </c>
    </row>
    <row r="7">
      <c r="A7" s="4" t="inlineStr">
        <is>
          <t>Revenue Benchmark [Member] | First Customer</t>
        </is>
      </c>
    </row>
    <row r="8">
      <c r="A8" s="3" t="inlineStr">
        <is>
          <t>Concentration Risk [Line Items]</t>
        </is>
      </c>
    </row>
    <row r="9">
      <c r="A9" s="4" t="inlineStr">
        <is>
          <t>Concentrations percentage</t>
        </is>
      </c>
      <c r="B9" s="4" t="inlineStr">
        <is>
          <t>20.00%</t>
        </is>
      </c>
      <c r="C9" s="4" t="inlineStr">
        <is>
          <t>17.80%</t>
        </is>
      </c>
    </row>
    <row r="10">
      <c r="A10" s="4" t="inlineStr">
        <is>
          <t>Revenue Benchmark [Member] | Second Customer</t>
        </is>
      </c>
    </row>
    <row r="11">
      <c r="A11" s="3" t="inlineStr">
        <is>
          <t>Concentration Risk [Line Items]</t>
        </is>
      </c>
    </row>
    <row r="12">
      <c r="A12" s="4" t="inlineStr">
        <is>
          <t>Concentrations percentage</t>
        </is>
      </c>
      <c r="B12" s="4" t="inlineStr">
        <is>
          <t>16.50%</t>
        </is>
      </c>
      <c r="C12" s="4" t="inlineStr">
        <is>
          <t>6.50%</t>
        </is>
      </c>
    </row>
    <row r="13">
      <c r="A13" s="4" t="inlineStr">
        <is>
          <t>Revenue Benchmark [Member] | Third Customer</t>
        </is>
      </c>
    </row>
    <row r="14">
      <c r="A14" s="3" t="inlineStr">
        <is>
          <t>Concentration Risk [Line Items]</t>
        </is>
      </c>
    </row>
    <row r="15">
      <c r="A15" s="4" t="inlineStr">
        <is>
          <t>Concentrations percentage</t>
        </is>
      </c>
      <c r="B15" s="4" t="inlineStr">
        <is>
          <t>7.00%</t>
        </is>
      </c>
      <c r="C15" s="4" t="inlineStr">
        <is>
          <t>4.70%</t>
        </is>
      </c>
    </row>
    <row r="16">
      <c r="A16" s="4" t="inlineStr">
        <is>
          <t>Accounts Receivable [Member] | First Customer</t>
        </is>
      </c>
    </row>
    <row r="17">
      <c r="A17" s="3" t="inlineStr">
        <is>
          <t>Concentration Risk [Line Items]</t>
        </is>
      </c>
    </row>
    <row r="18">
      <c r="A18" s="4" t="inlineStr">
        <is>
          <t>Concentrations percentage</t>
        </is>
      </c>
      <c r="B18" s="4" t="inlineStr">
        <is>
          <t>22.00%</t>
        </is>
      </c>
      <c r="C18" s="4" t="inlineStr">
        <is>
          <t>24.80%</t>
        </is>
      </c>
    </row>
    <row r="19">
      <c r="A19" s="4" t="inlineStr">
        <is>
          <t>Accounts Receivable [Member] | Second Customer</t>
        </is>
      </c>
    </row>
    <row r="20">
      <c r="A20" s="3" t="inlineStr">
        <is>
          <t>Concentration Risk [Line Items]</t>
        </is>
      </c>
    </row>
    <row r="21">
      <c r="A21" s="4" t="inlineStr">
        <is>
          <t>Concentrations percentage</t>
        </is>
      </c>
      <c r="B21" s="4" t="inlineStr">
        <is>
          <t>14.10%</t>
        </is>
      </c>
      <c r="C21" s="4" t="inlineStr">
        <is>
          <t>14.30%</t>
        </is>
      </c>
    </row>
    <row r="22">
      <c r="A22" s="4" t="inlineStr">
        <is>
          <t>Accounts Receivable [Member] | Third Customer</t>
        </is>
      </c>
    </row>
    <row r="23">
      <c r="A23" s="3" t="inlineStr">
        <is>
          <t>Concentration Risk [Line Items]</t>
        </is>
      </c>
    </row>
    <row r="24">
      <c r="A24" s="4" t="inlineStr">
        <is>
          <t>Concentrations percentage</t>
        </is>
      </c>
      <c r="B24" s="4" t="inlineStr">
        <is>
          <t>13.20%</t>
        </is>
      </c>
      <c r="C24" s="4" t="inlineStr">
        <is>
          <t>13.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Income - USD ($)</t>
        </is>
      </c>
      <c r="B1" s="2" t="inlineStr">
        <is>
          <t>12 Months Ended</t>
        </is>
      </c>
    </row>
    <row r="2">
      <c r="B2" s="2" t="inlineStr">
        <is>
          <t>Oct. 31, 2020</t>
        </is>
      </c>
      <c r="C2" s="2" t="inlineStr">
        <is>
          <t>Oct. 31, 2019</t>
        </is>
      </c>
    </row>
    <row r="3">
      <c r="A3" s="3" t="inlineStr">
        <is>
          <t>Net sales:</t>
        </is>
      </c>
    </row>
    <row r="4">
      <c r="A4" s="4" t="inlineStr">
        <is>
          <t>Equipment</t>
        </is>
      </c>
      <c r="B4" s="5" t="n">
        <v>6124892</v>
      </c>
      <c r="C4" s="5" t="n">
        <v>6612826</v>
      </c>
    </row>
    <row r="5">
      <c r="A5" s="4" t="inlineStr">
        <is>
          <t>Parts and service</t>
        </is>
      </c>
      <c r="B5" s="6" t="n">
        <v>2861132</v>
      </c>
      <c r="C5" s="6" t="n">
        <v>2913749</v>
      </c>
    </row>
    <row r="6">
      <c r="A6" s="4" t="inlineStr">
        <is>
          <t>Total net sales</t>
        </is>
      </c>
      <c r="B6" s="6" t="n">
        <v>8986024</v>
      </c>
      <c r="C6" s="6" t="n">
        <v>9526575</v>
      </c>
    </row>
    <row r="7">
      <c r="A7" s="4" t="inlineStr">
        <is>
          <t>Cost of sales</t>
        </is>
      </c>
      <c r="B7" s="6" t="n">
        <v>8132391</v>
      </c>
      <c r="C7" s="6" t="n">
        <v>8830035</v>
      </c>
    </row>
    <row r="8">
      <c r="A8" s="4" t="inlineStr">
        <is>
          <t>Gross profit</t>
        </is>
      </c>
      <c r="B8" s="6" t="n">
        <v>853633</v>
      </c>
      <c r="C8" s="6" t="n">
        <v>696540</v>
      </c>
    </row>
    <row r="9">
      <c r="A9" s="3" t="inlineStr">
        <is>
          <t>Operating expense:</t>
        </is>
      </c>
    </row>
    <row r="10">
      <c r="A10" s="4" t="inlineStr">
        <is>
          <t>Selling expense</t>
        </is>
      </c>
      <c r="B10" s="6" t="n">
        <v>584950</v>
      </c>
      <c r="C10" s="6" t="n">
        <v>550614</v>
      </c>
    </row>
    <row r="11">
      <c r="A11" s="4" t="inlineStr">
        <is>
          <t>Administrative expense</t>
        </is>
      </c>
      <c r="B11" s="6" t="n">
        <v>868734</v>
      </c>
      <c r="C11" s="6" t="n">
        <v>856221</v>
      </c>
    </row>
    <row r="12">
      <c r="A12" s="4" t="inlineStr">
        <is>
          <t>Total operating expense</t>
        </is>
      </c>
      <c r="B12" s="6" t="n">
        <v>1453684</v>
      </c>
      <c r="C12" s="6" t="n">
        <v>1406835</v>
      </c>
    </row>
    <row r="13">
      <c r="A13" s="4" t="inlineStr">
        <is>
          <t>Operating loss</t>
        </is>
      </c>
      <c r="B13" s="6" t="n">
        <v>-600051</v>
      </c>
      <c r="C13" s="6" t="n">
        <v>-710295</v>
      </c>
    </row>
    <row r="14">
      <c r="A14" s="3" t="inlineStr">
        <is>
          <t>Other income:</t>
        </is>
      </c>
    </row>
    <row r="15">
      <c r="A15" s="4" t="inlineStr">
        <is>
          <t>Interest income</t>
        </is>
      </c>
      <c r="B15" s="6" t="n">
        <v>14371</v>
      </c>
      <c r="C15" s="6" t="n">
        <v>9712</v>
      </c>
    </row>
    <row r="16">
      <c r="A16" s="4" t="inlineStr">
        <is>
          <t>Other income</t>
        </is>
      </c>
      <c r="B16" s="6" t="n">
        <v>10500</v>
      </c>
      <c r="C16" s="6" t="n">
        <v>175841</v>
      </c>
    </row>
    <row r="17">
      <c r="A17" s="4" t="inlineStr">
        <is>
          <t>Total other income</t>
        </is>
      </c>
      <c r="B17" s="6" t="n">
        <v>24871</v>
      </c>
      <c r="C17" s="6" t="n">
        <v>185553</v>
      </c>
    </row>
    <row r="18">
      <c r="A18" s="4" t="inlineStr">
        <is>
          <t>Loss before income taxes</t>
        </is>
      </c>
      <c r="B18" s="6" t="n">
        <v>-575180</v>
      </c>
      <c r="C18" s="6" t="n">
        <v>-524742</v>
      </c>
    </row>
    <row r="19">
      <c r="A19" s="4" t="inlineStr">
        <is>
          <t>Income tax benefit</t>
        </is>
      </c>
      <c r="B19" s="6" t="n">
        <v>-166765</v>
      </c>
      <c r="C19" s="6" t="n">
        <v>-201128</v>
      </c>
    </row>
    <row r="20">
      <c r="A20" s="4" t="inlineStr">
        <is>
          <t>Net loss</t>
        </is>
      </c>
      <c r="B20" s="5" t="n">
        <v>-408415</v>
      </c>
      <c r="C20" s="5" t="n">
        <v>-323614</v>
      </c>
    </row>
    <row r="21">
      <c r="A21" s="4" t="inlineStr">
        <is>
          <t>Loss per share, basic and diluted</t>
        </is>
      </c>
      <c r="B21" s="8" t="n">
        <v>-0.08</v>
      </c>
      <c r="C21" s="8" t="n">
        <v>-0.06</v>
      </c>
    </row>
    <row r="22">
      <c r="A22" s="4" t="inlineStr">
        <is>
          <t>Weighted average number of shares outstanding</t>
        </is>
      </c>
      <c r="B22" s="6" t="n">
        <v>5183895</v>
      </c>
      <c r="C22" s="6" t="n">
        <v>5183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3" customWidth="1" min="2" max="2"/>
    <col width="27" customWidth="1" min="3" max="3"/>
    <col width="18" customWidth="1" min="4" max="4"/>
    <col width="15" customWidth="1" min="5" max="5"/>
    <col width="13" customWidth="1" min="6" max="6"/>
  </cols>
  <sheetData>
    <row r="1">
      <c r="A1" s="1" t="inlineStr">
        <is>
          <t>Statements of Stock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Beginning Balace, Shares at Oct. 31, 2018</t>
        </is>
      </c>
      <c r="B2" s="6" t="n">
        <v>6429875</v>
      </c>
      <c r="E2" s="6" t="n">
        <v>1245980</v>
      </c>
    </row>
    <row r="3">
      <c r="A3" s="4" t="inlineStr">
        <is>
          <t>Beginning Balance, Value at Oct. 31, 2018</t>
        </is>
      </c>
      <c r="B3" s="5" t="n">
        <v>64299</v>
      </c>
      <c r="C3" s="5" t="n">
        <v>6419687</v>
      </c>
      <c r="D3" s="5" t="n">
        <v>3380842</v>
      </c>
      <c r="E3" s="5" t="n">
        <v>-681410</v>
      </c>
      <c r="F3" s="5" t="n">
        <v>9183418</v>
      </c>
    </row>
    <row r="4">
      <c r="A4" s="4" t="inlineStr">
        <is>
          <t>Net loss</t>
        </is>
      </c>
      <c r="F4" s="6" t="n">
        <v>-323614</v>
      </c>
    </row>
    <row r="5">
      <c r="A5" s="4" t="inlineStr">
        <is>
          <t>End Balance, Shares at Oct. 31, 2019</t>
        </is>
      </c>
      <c r="B5" s="6" t="n">
        <v>6429875</v>
      </c>
      <c r="E5" s="6" t="n">
        <v>1245980</v>
      </c>
    </row>
    <row r="6">
      <c r="A6" s="4" t="inlineStr">
        <is>
          <t>End Balance, Value at Oct. 31, 2019</t>
        </is>
      </c>
      <c r="B6" s="5" t="n">
        <v>64299</v>
      </c>
      <c r="C6" s="6" t="n">
        <v>6419687</v>
      </c>
      <c r="D6" s="6" t="n">
        <v>3057228</v>
      </c>
      <c r="E6" s="5" t="n">
        <v>-681410</v>
      </c>
      <c r="F6" s="6" t="n">
        <v>8859804</v>
      </c>
    </row>
    <row r="7">
      <c r="A7" s="4" t="inlineStr">
        <is>
          <t>Net loss</t>
        </is>
      </c>
      <c r="B7" s="4" t="inlineStr">
        <is>
          <t xml:space="preserve"> </t>
        </is>
      </c>
      <c r="C7" s="4" t="inlineStr">
        <is>
          <t xml:space="preserve"> </t>
        </is>
      </c>
      <c r="D7" s="6" t="n">
        <v>-408415</v>
      </c>
      <c r="E7" s="4" t="inlineStr">
        <is>
          <t xml:space="preserve"> </t>
        </is>
      </c>
      <c r="F7" s="6" t="n">
        <v>-408415</v>
      </c>
    </row>
    <row r="8">
      <c r="A8" s="4" t="inlineStr">
        <is>
          <t>End Balance, Shares at Oct. 31, 2020</t>
        </is>
      </c>
      <c r="B8" s="6" t="n">
        <v>6429875</v>
      </c>
      <c r="E8" s="6" t="n">
        <v>1245980</v>
      </c>
    </row>
    <row r="9">
      <c r="A9" s="4" t="inlineStr">
        <is>
          <t>End Balance, Value at Oct. 31, 2020</t>
        </is>
      </c>
      <c r="B9" s="5" t="n">
        <v>64299</v>
      </c>
      <c r="C9" s="5" t="n">
        <v>6419687</v>
      </c>
      <c r="D9" s="5" t="n">
        <v>2648813</v>
      </c>
      <c r="E9" s="5" t="n">
        <v>-681410</v>
      </c>
      <c r="F9" s="5" t="n">
        <v>8451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Oct. 31, 2020</t>
        </is>
      </c>
      <c r="C2" s="2" t="inlineStr">
        <is>
          <t>Oct. 31, 2019</t>
        </is>
      </c>
    </row>
    <row r="3">
      <c r="A3" s="3" t="inlineStr">
        <is>
          <t>Cash flow from operating activities:</t>
        </is>
      </c>
    </row>
    <row r="4">
      <c r="A4" s="4" t="inlineStr">
        <is>
          <t>Net loss</t>
        </is>
      </c>
      <c r="B4" s="5" t="n">
        <v>-408415</v>
      </c>
      <c r="C4" s="5" t="n">
        <v>-323614</v>
      </c>
    </row>
    <row r="5">
      <c r="A5" s="3" t="inlineStr">
        <is>
          <t>Adjustments to reconcile net loss to net cash used in operating activities:</t>
        </is>
      </c>
    </row>
    <row r="6">
      <c r="A6" s="4" t="inlineStr">
        <is>
          <t>Depreciation and amortization</t>
        </is>
      </c>
      <c r="B6" s="6" t="n">
        <v>214523</v>
      </c>
      <c r="C6" s="6" t="n">
        <v>205065</v>
      </c>
    </row>
    <row r="7">
      <c r="A7" s="4" t="inlineStr">
        <is>
          <t>Deferred income taxes</t>
        </is>
      </c>
      <c r="B7" s="6" t="n">
        <v>83232</v>
      </c>
      <c r="C7" s="6" t="n">
        <v>-99628</v>
      </c>
    </row>
    <row r="8">
      <c r="A8" s="4" t="inlineStr">
        <is>
          <t>Gain on sale of fixed assets</t>
        </is>
      </c>
      <c r="B8" s="6" t="n">
        <v>-10500</v>
      </c>
      <c r="C8" s="4" t="inlineStr">
        <is>
          <t xml:space="preserve"> </t>
        </is>
      </c>
    </row>
    <row r="9">
      <c r="A9" s="3" t="inlineStr">
        <is>
          <t>Changes in operating assets and liabilities:</t>
        </is>
      </c>
    </row>
    <row r="10">
      <c r="A10" s="4" t="inlineStr">
        <is>
          <t>Accounts receivable</t>
        </is>
      </c>
      <c r="B10" s="6" t="n">
        <v>-143319</v>
      </c>
      <c r="C10" s="6" t="n">
        <v>-88249</v>
      </c>
    </row>
    <row r="11">
      <c r="A11" s="4" t="inlineStr">
        <is>
          <t>Inventories</t>
        </is>
      </c>
      <c r="B11" s="6" t="n">
        <v>-135823</v>
      </c>
      <c r="C11" s="6" t="n">
        <v>138028</v>
      </c>
    </row>
    <row r="12">
      <c r="A12" s="4" t="inlineStr">
        <is>
          <t>Prepaid expenses and other assets</t>
        </is>
      </c>
      <c r="B12" s="6" t="n">
        <v>-14337</v>
      </c>
      <c r="C12" s="6" t="n">
        <v>88746</v>
      </c>
    </row>
    <row r="13">
      <c r="A13" s="4" t="inlineStr">
        <is>
          <t>Income taxes receivable</t>
        </is>
      </c>
      <c r="B13" s="6" t="n">
        <v>-247529</v>
      </c>
      <c r="C13" s="6" t="n">
        <v>-101500</v>
      </c>
    </row>
    <row r="14">
      <c r="A14" s="4" t="inlineStr">
        <is>
          <t>Accounts payable</t>
        </is>
      </c>
      <c r="B14" s="6" t="n">
        <v>150660</v>
      </c>
      <c r="C14" s="6" t="n">
        <v>-252033</v>
      </c>
    </row>
    <row r="15">
      <c r="A15" s="4" t="inlineStr">
        <is>
          <t>Accrued liabilities</t>
        </is>
      </c>
      <c r="B15" s="6" t="n">
        <v>107278</v>
      </c>
      <c r="C15" s="6" t="n">
        <v>-99582</v>
      </c>
    </row>
    <row r="16">
      <c r="A16" s="4" t="inlineStr">
        <is>
          <t>Customer deposits</t>
        </is>
      </c>
      <c r="B16" s="6" t="n">
        <v>-129844</v>
      </c>
      <c r="C16" s="6" t="n">
        <v>-238010</v>
      </c>
    </row>
    <row r="17">
      <c r="A17" s="4" t="inlineStr">
        <is>
          <t>Net cash used in operating activities</t>
        </is>
      </c>
      <c r="B17" s="6" t="n">
        <v>-534074</v>
      </c>
      <c r="C17" s="6" t="n">
        <v>-770777</v>
      </c>
    </row>
    <row r="18">
      <c r="A18" s="3" t="inlineStr">
        <is>
          <t>Cash flows from investing activities:</t>
        </is>
      </c>
    </row>
    <row r="19">
      <c r="A19" s="4" t="inlineStr">
        <is>
          <t>Purchase of property and equipment</t>
        </is>
      </c>
      <c r="B19" s="6" t="n">
        <v>-183000</v>
      </c>
      <c r="C19" s="6" t="n">
        <v>-244580</v>
      </c>
    </row>
    <row r="20">
      <c r="A20" s="4" t="inlineStr">
        <is>
          <t>Acquisition of certificate of deposit</t>
        </is>
      </c>
      <c r="B20" s="4" t="inlineStr">
        <is>
          <t xml:space="preserve"> </t>
        </is>
      </c>
      <c r="C20" s="6" t="n">
        <v>-1003389</v>
      </c>
    </row>
    <row r="21">
      <c r="A21" s="4" t="inlineStr">
        <is>
          <t>Proceeds received on sale of fixed assets</t>
        </is>
      </c>
      <c r="B21" s="6" t="n">
        <v>10500</v>
      </c>
      <c r="C21" s="4" t="inlineStr">
        <is>
          <t xml:space="preserve"> </t>
        </is>
      </c>
    </row>
    <row r="22">
      <c r="A22" s="4" t="inlineStr">
        <is>
          <t>Interest earned on certificates of deposit</t>
        </is>
      </c>
      <c r="B22" s="6" t="n">
        <v>-8435</v>
      </c>
      <c r="C22" s="4" t="inlineStr">
        <is>
          <t xml:space="preserve"> </t>
        </is>
      </c>
    </row>
    <row r="23">
      <c r="A23" s="4" t="inlineStr">
        <is>
          <t>Net cash used in investing activities</t>
        </is>
      </c>
      <c r="B23" s="6" t="n">
        <v>-180935</v>
      </c>
      <c r="C23" s="6" t="n">
        <v>-1247969</v>
      </c>
    </row>
    <row r="24">
      <c r="A24" s="3" t="inlineStr">
        <is>
          <t>Cash flows from financing activities:</t>
        </is>
      </c>
    </row>
    <row r="25">
      <c r="A25" s="4" t="inlineStr">
        <is>
          <t>Proceeds from PPP loan</t>
        </is>
      </c>
      <c r="B25" s="6" t="n">
        <v>626466</v>
      </c>
      <c r="C25" s="4" t="inlineStr">
        <is>
          <t xml:space="preserve"> </t>
        </is>
      </c>
    </row>
    <row r="26">
      <c r="A26" s="4" t="inlineStr">
        <is>
          <t>Net cash provided by financing activities</t>
        </is>
      </c>
      <c r="B26" s="6" t="n">
        <v>626466</v>
      </c>
      <c r="C26" s="4" t="inlineStr">
        <is>
          <t xml:space="preserve"> </t>
        </is>
      </c>
    </row>
    <row r="27">
      <c r="A27" s="4" t="inlineStr">
        <is>
          <t>Net decrease in cash and cash equivalents</t>
        </is>
      </c>
      <c r="B27" s="6" t="n">
        <v>-88543</v>
      </c>
      <c r="C27" s="6" t="n">
        <v>-2018746</v>
      </c>
    </row>
    <row r="28">
      <c r="A28" s="4" t="inlineStr">
        <is>
          <t>Cash and cash equivalents at beginning of year</t>
        </is>
      </c>
      <c r="B28" s="6" t="n">
        <v>2714764</v>
      </c>
      <c r="C28" s="6" t="n">
        <v>4733510</v>
      </c>
    </row>
    <row r="29">
      <c r="A29" s="4" t="inlineStr">
        <is>
          <t>Cash and cash equivalents at end of year</t>
        </is>
      </c>
      <c r="B29" s="6" t="n">
        <v>2626221</v>
      </c>
      <c r="C29" s="6" t="n">
        <v>2714764</v>
      </c>
    </row>
    <row r="30">
      <c r="A30" s="3" t="inlineStr">
        <is>
          <t>Cash paid during year for:</t>
        </is>
      </c>
    </row>
    <row r="31">
      <c r="A31" s="4" t="inlineStr">
        <is>
          <t>Income taxes</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Oct. 31, 2020</t>
        </is>
      </c>
    </row>
    <row r="3">
      <c r="A3" s="3" t="inlineStr">
        <is>
          <t>Organization, Consolidation and Presentation of Financial Statements [Abstract]</t>
        </is>
      </c>
    </row>
    <row r="4">
      <c r="A4" s="4" t="inlineStr">
        <is>
          <t>Nature of Business:</t>
        </is>
      </c>
      <c r="B4" s="4" t="inlineStr">
        <is>
          <t>(1) Nature of Business International Baler Corporation (the “Company”)
is a manufacturer of baling equipment which utilizes technical, hydraulic and electrical mechanisms to compress a variety of materials
into bales for easier handling, shipping, disposal, storage, and for recycling. Materials commonly baled include scrap metal, corrugated
boxes, newsprint, aluminum cans, plastic bottles, and other solid waste. More sophisticated applications include baling of textile
materials, fibers and synthetic rubber. The Company offers a wide variety of balers, standard models as well as custom models to
meet specific customer requirements. The Company’s customers include recycling
facilities, paper mills, textile mills, and the companies which generate the materials for baling and recyc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a) 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Significant items subject
to such estimates and assumptions include allowances for doubtful accounts, valuation of deferred tax assets, valuation of inventory,
and estimates for warranty claims. Actual results could differ from those estimates. (b) Cash and Cash Equivalents The Company considers all highly liquid instruments
with a maturity of three months or less at the time of issuance to be cash equivalents. (c) Accounts Receivable and Allowance
for Doubtful Accounts Trade accounts receivable are recorded at the
invoiced amount and do not bear interest. The Company maintains an allowance for doubtful accounts for estimated losses inherent
in its accounts receivable. The Company reviews its allowance for doubtful accounts monthly including the analysis of historical
trends, customer credit worthiness and the aging of receivables. In addition, past due balances are reviewed individually for collectability.
Account balances are charged off against the allowance after all means of collection have been exhausted and the potential for
recovery is considered remote. (d) Inventories Inventories are stated at the lower of cost
or market. Cost is determined by a method that approximates the first-in, first-out method. Work in process and finished goods
are valued based on underlying costs to manufacture balers which include direct materials, direct and indirect labor, and overhead.
The Company reviews inventory for obsolescence on a regular basis. (e) Property, Plant, and Equipment
Property, plant and equipment are stated at
cost net of accumulated depreciation. The cost of property, plant, and equipment is depreciated over the estimated useful lives
of the related assets. Depreciation is computed primarily using the straight-line method over the estimated lives of 5-20 years
for machinery and equipment and 31-40 years for buildings. The Company review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fair value of the asset. Assets to be
disposed of by sale are reported at the lower of the carrying amount or fair value less costs to sell, and depreciation ceases. (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The Company records interest related to unrecognized
tax benefits in interest expense and penalties in selling, general, and administrative expenses. (g) Revenue Recognition The Company adopted ASC 606 on November 1,
2018. The Company recognizes revenues from the sale of finished products upon shipment and the transfer of control to the customer.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of days of the delivery of the equipment. Warranty revenue
is recognized over the contract period. Revenue from service plans is recognized over time based on term of the service agreement. All other product sales with customer specific
acceptance provisions are recognized at a point in time upon customer acceptance and the delivery of the parts or service. Revenues
related to spare part sales are recognized upon shipment or delivery based on the trade terms. Generally,
pricing is fixed with payment terms of thirty days after shipment. The majority of the Company’s contracts have short duration
and a single performance obligation to deliver a configured to order baler and related equipment to the customer. The Company
has elected to expense shipping and handling costs as incurred. (h) Disaggregation of Revenue Disaggregated revenue is by primary geographic
market is as follows:
Revenue by Geographic Area Twelve Months Ended Twelve Months Ended
United States $ 8,101,360 $ 8,199,936
International 884,664 1,326,639
Total $ 8,986,024 $ 9,526,575 (i) Contract Assets and Liabilities Contract liabilities arise when payment is
received before the Company transfers products to a customer and are reported as Customer Deposits on the accompanying balance
sheet. The change in contract liabilities is due to the timing of customer deposits for baler orders offset by customer deposits
of $566,300 and $876,900 which were recognized as revenue during the fiscal years ended October 31, 2020 and 2019, respectively. Contract Costs The Company expenses incremental costs of obtaining
or fulfilling a contract. (j) Warranties and Service The Company typically warrants its products
for one (1) year from the date of sale as to materials, three (3) years for structural damage, and six (6) months as to labor,
and offers services for other required repairs and maintenance. Service is rendered by repairing or replacing parts at the Company’s
Jacksonville, Florida, facility, by on-site service provided by Company personnel who are based in Jacksonville, Florida, or by
local service agents who are engaged as needed. The Company maintains an accrued liability for expected warranty claims. The warranty
accrual is based on historical warranty costs, the quantity and type of balers currently under warranty, and known warranty issues. Following is a tabular reconciliation of the
changes in the warranty accrual:
2020 2019
Beginning balance $ 60,000 $ 80,000
Warranty service provided (120,069 ) (152,977 )
New product warranties 122,498 132,257
Changes to pre-existing warranty accruals (22,429 ) 720
Ending balance $ 40,000 $ 60,000 (k) Advertising Advertising costs are expensed as incurred. Advertising expense
was $124,719 and $199,808 for the fiscal years ended October 31, 2020 and 2019, respectively. (l) Leases The Company records short-term lease cost on a straight-line basis
over the lease term. During fiscal years ended October 31, 2020 and 2019, all leases had a term of one month or less. (m) Earnings Per Share Basic earnings per share are calculated using
the weighted average number of common shares outstanding during each year. Diluted earnings per share include the net number of
shares that would be issued upon the exercise of stock options using the treasury stock method. Options are not considered in loss
years as they would be anti-dilutive. There were no stock options outstanding for the years ended October 31, 2020 and 2019, respectively. (n) Business Reporting Segments The Company operates in one segment based on
the information monitored by the Company’s operating decision makers to manage the business. (o) Fair Value of Financial Instruments The carrying amounts of the Company’s
financial instruments, including cash and cash equivalents, short term certificates of deposit, accounts receivable, accounts payable,
accrued liabilities, and customer deposits, approximate their fair value due to the short-term nature of these assets and liabilities. (p) Recent Accounting Pronouncements Recently Adopted Accounting Pronouncements: In May 2014, the FASB issued ASU 2014-09 establishing
Accounting Standards Codification (“ASC”) Topic 606, Revenue from Contracts with Customers (“ASC 606”).
ASC 606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effective November 1, 2018 using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of ASC 606 the Company concluded that ASC 606 did
not have a material impact on the process for, timing of, and presentation and disclosure of revenue recognition from customers
therefore the Company did not record a cumulative transition adjustment. In February 2016, the FASB issued ASU No. 2016-02, Leases, Recently Issued Accounting Standards Not
Yet Adopted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While the Company is continuing to assess the potential impacts of ASU 2019-10, it does not expect
ASU 2019-10 to have a material effect on its financial statements. (q) Reclassification The Company reclassified income taxes receivable
of $85,286 from accrued liabilities on the accompanying balance sheet as of October 31, 2019 to conform with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3) Related Party Transactions The Estate of Leland E. Boren is a shareholder
of the Company and is the owner of Avis Industrial Corporation (Avis). The Estate of Mr. Boren controls over 80% of the outstanding
shares of the Company. Avis owns 100% of The American Baler Company, a competitor of the Company. On January 1, 2014, Avis acquired
The Harris Waste Management Group, Inc., also a competitor of the Company. On July 31, 2014 Harris acquired the assets of IPS Balers,
Inc. in Baxley, Georgia, another competitor of the Company. These baler companies operate independent of each other. The Company
had no purchases from these companies in the fiscal years ended October 31, 2020 and 2019. The Company had no sales to The American
Baler Company in the fiscal years ended October 31, 2020 and 2019. The Company had no equipment sales to Harris Waste Management
in fiscal 2020 and sold two closed door horizontal balers for $122,950 in the fiscal year ended Octo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3:25:09Z</dcterms:created>
  <dcterms:modified xmlns:dcterms="http://purl.org/dc/terms/" xmlns:xsi="http://www.w3.org/2001/XMLSchema-instance" xsi:type="dcterms:W3CDTF">2021-01-29T13:25:09Z</dcterms:modified>
</cp:coreProperties>
</file>